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sheetId="1" r:id="rId1"/>
    <s:sheet name="CONSOLIDATED STATEMENT OF OPERA"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Basis of Presentation and Busin" sheetId="9" r:id="rId9"/>
    <s:sheet name="Significant Accounting Policies" sheetId="10" r:id="rId10"/>
    <s:sheet name="Segment Information" sheetId="11" r:id="rId11"/>
    <s:sheet name="Earnings Per Share" sheetId="12" r:id="rId12"/>
    <s:sheet name="Stock-Based Compensation" sheetId="13" r:id="rId13"/>
    <s:sheet name="Property and Equipment" sheetId="14" r:id="rId14"/>
    <s:sheet name="Feature File Production Assets," sheetId="15" r:id="rId15"/>
    <s:sheet name="Television Production Assets, N" sheetId="16" r:id="rId16"/>
    <s:sheet name="Investment Securities and Short" sheetId="17" r:id="rId17"/>
    <s:sheet name="Fair Value Measurement" sheetId="18" r:id="rId18"/>
    <s:sheet name="Accounts Payable and Accrued Ex" sheetId="19" r:id="rId19"/>
    <s:sheet name="Debt" sheetId="20" r:id="rId20"/>
    <s:sheet name="Concentration of Credit Risk" sheetId="21" r:id="rId21"/>
    <s:sheet name="Income Taxes" sheetId="22" r:id="rId22"/>
    <s:sheet name="Film and Television Production " sheetId="23" r:id="rId23"/>
    <s:sheet name="Commitments and Contingencies" sheetId="24" r:id="rId24"/>
    <s:sheet name="Significant Accounting Polici25" sheetId="25" r:id="rId25"/>
    <s:sheet name="Significant Accounting Polici26" sheetId="26" r:id="rId26"/>
    <s:sheet name="Segment Information (Tables)" sheetId="27" r:id="rId27"/>
    <s:sheet name="Earnings Per Share (Tables)" sheetId="28" r:id="rId28"/>
    <s:sheet name="Stock-Based Compensation (Table" sheetId="29" r:id="rId29"/>
    <s:sheet name="Property and Equipment (Tables)" sheetId="30" r:id="rId30"/>
    <s:sheet name="Feature Film Production Assets," sheetId="31" r:id="rId31"/>
    <s:sheet name="Television Production Assets,32" sheetId="32" r:id="rId32"/>
    <s:sheet name="Investment Securities and Sho33" sheetId="33" r:id="rId33"/>
    <s:sheet name="Fair Value Measurement (Tables)" sheetId="34" r:id="rId34"/>
    <s:sheet name="Accounts Payable and Accrued 35" sheetId="35" r:id="rId35"/>
    <s:sheet name="Significant Accounting Polici36" sheetId="36" r:id="rId36"/>
    <s:sheet name="Significant Accounting Polici37" sheetId="37" r:id="rId37"/>
    <s:sheet name="Segment Information - Additiona" sheetId="38" r:id="rId38"/>
    <s:sheet name="Segment Information - Schedule " sheetId="39" r:id="rId39"/>
    <s:sheet name="Segment Information - Reconcili" sheetId="40" r:id="rId40"/>
    <s:sheet name="Segment Information - Net Reven" sheetId="41" r:id="rId41"/>
    <s:sheet name="Segment Information - Revenues " sheetId="42" r:id="rId42"/>
    <s:sheet name="Earnings Per Share - Schedule o" sheetId="43" r:id="rId43"/>
    <s:sheet name="Stock-Based Compensation - Sche" sheetId="44" r:id="rId44"/>
    <s:sheet name="Stock-Based Compensation - PSU " sheetId="45" r:id="rId45"/>
    <s:sheet name="Stock-Based Compensation - Sc46" sheetId="46" r:id="rId46"/>
    <s:sheet name="Property and Equipment - Proper" sheetId="47" r:id="rId47"/>
    <s:sheet name="Property and Equipment - Deprec" sheetId="48" r:id="rId48"/>
    <s:sheet name="Feature Film Production Asset49" sheetId="49" r:id="rId49"/>
    <s:sheet name="Feature Film Production Asset50" sheetId="50" r:id="rId50"/>
    <s:sheet name="Feature Film Production Asset51" sheetId="51" r:id="rId51"/>
    <s:sheet name="Television Production Assets,52" sheetId="52" r:id="rId52"/>
    <s:sheet name="Television Production Assets,53" sheetId="53" r:id="rId53"/>
    <s:sheet name="Investment Securities and Sho54" sheetId="54" r:id="rId54"/>
    <s:sheet name="Investment Securities and Sho55" sheetId="55" r:id="rId55"/>
    <s:sheet name="Investment Securities and Sho56" sheetId="56" r:id="rId56"/>
    <s:sheet name="Investment Securities and Sho57" sheetId="57" r:id="rId57"/>
    <s:sheet name="Fair Value Measurement - Fair V" sheetId="58" r:id="rId58"/>
    <s:sheet name="Fair Value Measurement - Additi" sheetId="59" r:id="rId59"/>
    <s:sheet name="Accounts Payable and Accrued 60" sheetId="60" r:id="rId60"/>
    <s:sheet name="Debt (Details)" sheetId="61" r:id="rId61"/>
    <s:sheet name="Concentration of Credit Risk (D" sheetId="62" r:id="rId62"/>
    <s:sheet name="Income Taxes (Details)" sheetId="63" r:id="rId63"/>
    <s:sheet name="Film and Television Productio64" sheetId="64" r:id="rId64"/>
    <s:sheet name="Commitments and Contingencies (" sheetId="65" r:id="rId65"/>
  </s:sheets>
  <s:definedNames/>
  <s:calcPr calcId="124519" calcMode="auto" fullCalcOnLoad="1"/>
</s:workbook>
</file>

<file path=xl/sharedStrings.xml><?xml version="1.0" encoding="utf-8"?>
<sst xmlns="http://schemas.openxmlformats.org/spreadsheetml/2006/main" uniqueCount="494">
  <si>
    <t>DEI - shares</t>
  </si>
  <si>
    <t>6 Months Ended</t>
  </si>
  <si>
    <t>Jun. 30, 2015</t>
  </si>
  <si>
    <t>Jul. 29, 2015</t>
  </si>
  <si>
    <t>Class of Stock [Line Items]</t>
  </si>
  <si>
    <t>Entity Registrant Name</t>
  </si>
  <si>
    <t>WORLD WRESTLING ENTERTAINMENTINC</t>
  </si>
  <si>
    <t>Entity Central Index Key</t>
  </si>
  <si>
    <t>Current Fiscal Year End Date</t>
  </si>
  <si>
    <t>--12-31</t>
  </si>
  <si>
    <t>Entity Filer Category</t>
  </si>
  <si>
    <t>Accelerated Filer</t>
  </si>
  <si>
    <t>Trading Symbol</t>
  </si>
  <si>
    <t>WWE</t>
  </si>
  <si>
    <t>Document Type</t>
  </si>
  <si>
    <t>10-Q</t>
  </si>
  <si>
    <t>Amendment Flag</t>
  </si>
  <si>
    <t>false</t>
  </si>
  <si>
    <t>Document Period End Date</t>
  </si>
  <si>
    <t>Jun. 30,
		2015</t>
  </si>
  <si>
    <t>Document Fiscal Period Focus</t>
  </si>
  <si>
    <t>Q2</t>
  </si>
  <si>
    <t>Document Fiscal Year Focus</t>
  </si>
  <si>
    <t>Common Class A</t>
  </si>
  <si>
    <t>Entity Common Stock, Shares Outstanding</t>
  </si>
  <si>
    <t>Common Class B</t>
  </si>
  <si>
    <t>CONSOLIDATED STATEMENT OF OPERATIONS - USD ($) shares in Thousands</t>
  </si>
  <si>
    <t>3 Months Ended</t>
  </si>
  <si>
    <t>Jun. 30, 2014</t>
  </si>
  <si>
    <t>Income Statement [Abstract]</t>
  </si>
  <si>
    <t>Net revenues</t>
  </si>
  <si>
    <t>Cost of revenues</t>
  </si>
  <si>
    <t>Selling, general and administrative expenses</t>
  </si>
  <si>
    <t>Depreciation and amortization</t>
  </si>
  <si>
    <t>Operating income (loss)</t>
  </si>
  <si>
    <t>Investment income, net</t>
  </si>
  <si>
    <t>Interest expense</t>
  </si>
  <si>
    <t>Other expense, net</t>
  </si>
  <si>
    <t>Income (loss) before income taxes</t>
  </si>
  <si>
    <t>Provision for (benefit from) income taxes</t>
  </si>
  <si>
    <t>Net income (loss)</t>
  </si>
  <si>
    <t>Earnings (loss) per share:</t>
  </si>
  <si>
    <t>Basic and diluted (in dollars per share)</t>
  </si>
  <si>
    <t>Weighted average common shares outstanding:</t>
  </si>
  <si>
    <t>Basic (in shares)</t>
  </si>
  <si>
    <t>Diluted (in shares)</t>
  </si>
  <si>
    <t>Dividends declared per common share (Class A and B)</t>
  </si>
  <si>
    <t>CONSOLIDATED STATEMENTS OF COMPREHENSIVE INCOME - USD ($) $ in Thousands</t>
  </si>
  <si>
    <t>Statement of Comprehensive Income [Abstract]</t>
  </si>
  <si>
    <t>Other comprehensive income:</t>
  </si>
  <si>
    <t>Foreign currency translation adjustment</t>
  </si>
  <si>
    <t>Change in unrealized holding gains on available-for-sale securities (net of tax (benefit)/expense of ($59) and $28, and $52 and $63, respectively)</t>
  </si>
  <si>
    <t>Reclassification adjustment for gains realized in net income - available-for-sale securities (net of tax expense of $1 for the six months ended June 30, 2014)</t>
  </si>
  <si>
    <t>Total other comprehensive income</t>
  </si>
  <si>
    <t>Comprehensive income (loss)</t>
  </si>
  <si>
    <t>CONSOLIDATED STATEMENTS OF COMPREHENSIVE INCOME (Parenthetical) - USD ($) $ in Thousands</t>
  </si>
  <si>
    <t>Tax (benefit)/expense on unrealized holding gains from available-for-sale investments</t>
  </si>
  <si>
    <t>Tax expense on realized in net income for reclassification adjustment for gains on available-for-sale investments</t>
  </si>
  <si>
    <t>CONSOLIDATED BALANCE SHEETS - USD ($) $ in Thousands</t>
  </si>
  <si>
    <t>Dec. 31, 2014</t>
  </si>
  <si>
    <t>CURRENT ASSETS:</t>
  </si>
  <si>
    <t>Cash and cash equivalents</t>
  </si>
  <si>
    <t>Short-term investments, net</t>
  </si>
  <si>
    <t>Accounts receivable (net of allowances for doubtful accounts and returns of $9,821 and $7,726 respectively)</t>
  </si>
  <si>
    <t>Inventory</t>
  </si>
  <si>
    <t>Deferred income tax assets</t>
  </si>
  <si>
    <t>Prepaid expenses and other current assets</t>
  </si>
  <si>
    <t>Total current assets</t>
  </si>
  <si>
    <t>PROPERTY AND EQUIPMENT, NET</t>
  </si>
  <si>
    <t>FEATURE FILM PRODUCTION ASSETS, NET</t>
  </si>
  <si>
    <t>TELEVISION PRODUCTION ASSETS, NET</t>
  </si>
  <si>
    <t>INVESTMENT SECURITIES</t>
  </si>
  <si>
    <t>NON-CURRENT DEFERRED INCOME TAX ASSETS</t>
  </si>
  <si>
    <t>OTHER ASSETS, NET</t>
  </si>
  <si>
    <t>TOTAL ASSETS</t>
  </si>
  <si>
    <t>CURRENT LIABILITIES:</t>
  </si>
  <si>
    <t>Current portion of long-term debt</t>
  </si>
  <si>
    <t>Accounts payable and accrued expenses</t>
  </si>
  <si>
    <t>Deferred income</t>
  </si>
  <si>
    <t>Total current liabilities</t>
  </si>
  <si>
    <t>LONG-TERM DEBT</t>
  </si>
  <si>
    <t>NON-CURRENT INCOME TAX LIABILITIES</t>
  </si>
  <si>
    <t>NON-CURRENT DEFERRED INCOME</t>
  </si>
  <si>
    <t>Total liabilities</t>
  </si>
  <si>
    <t>COMMITMENTS AND CONTINGENCIES</t>
  </si>
  <si>
    <t>STOCKHOLDERS’ EQUITY:</t>
  </si>
  <si>
    <t>Additional paid-in-capital</t>
  </si>
  <si>
    <t>Accumulated other comprehensive income</t>
  </si>
  <si>
    <t>Accumulated deficit</t>
  </si>
  <si>
    <t>Total stockholders’ equity</t>
  </si>
  <si>
    <t>TOTAL LIABILITIES AND STOCKHOLDERS’ EQUITY</t>
  </si>
  <si>
    <t>Common stock</t>
  </si>
  <si>
    <t>CONSOLIDATED BALANCE SHEETS (Parenthetical) - USD ($) $ in Thousands</t>
  </si>
  <si>
    <t>Allowance for doubtful accounts receivable (in dollars)</t>
  </si>
  <si>
    <t>Common stock, par value (in dollars per share)</t>
  </si>
  <si>
    <t>Common stock, shares authorized (in shares)</t>
  </si>
  <si>
    <t>Common stock, shares issued (in shares)</t>
  </si>
  <si>
    <t>Common stock, shares outstanding (in shares)</t>
  </si>
  <si>
    <t>CONSOLIDATED STATEMENTS OF STOCKHOLDERS' EQUITY - 6 months ended Jun. 30, 2015 - USD ($) $ in Thousands</t>
  </si>
  <si>
    <t>Total</t>
  </si>
  <si>
    <t>Additional Paid-in Capital</t>
  </si>
  <si>
    <t>Retained Earnings</t>
  </si>
  <si>
    <t>Common stock, shares outstanding (in shares) at Dec. 31, 2014</t>
  </si>
  <si>
    <t>Common stock, shares outstanding at Dec. 31, 2014</t>
  </si>
  <si>
    <t>Additional Paid in Capital at Dec. 31, 2014</t>
  </si>
  <si>
    <t>Accumulated Other Comprehensive Income at Dec. 31, 2014</t>
  </si>
  <si>
    <t>Accumulated Deficit at Dec. 31, 2014</t>
  </si>
  <si>
    <t>Total at Dec. 31, 2014</t>
  </si>
  <si>
    <t>Increase (Decrease) in Stockholders' Equity [Roll Forward]</t>
  </si>
  <si>
    <t>Other comprehensive income</t>
  </si>
  <si>
    <t>Stock issuances, net (in shares)</t>
  </si>
  <si>
    <t>Stock issuances, net</t>
  </si>
  <si>
    <t>Tax effect from stock-based payment arrangements</t>
  </si>
  <si>
    <t>Cash dividends declared</t>
  </si>
  <si>
    <t>Stock-based compensation</t>
  </si>
  <si>
    <t>Common stock, shares outstanding (in shares) at Jun. 30, 2015</t>
  </si>
  <si>
    <t>Common stock, shares outstanding at Jun. 30, 2015</t>
  </si>
  <si>
    <t>Additional Paid in Capital at Jun. 30, 2015</t>
  </si>
  <si>
    <t>Accumulated Other Comprehensive Income at Jun. 30, 2015</t>
  </si>
  <si>
    <t>Accumulated Deficit at Jun. 30, 2015</t>
  </si>
  <si>
    <t>Total at Jun. 30, 2015</t>
  </si>
  <si>
    <t>CONSOLIDATED STATEMENTS OF CASH FLOWS - USD ($) $ in Thousands</t>
  </si>
  <si>
    <t>OPERATING ACTIVITIES:</t>
  </si>
  <si>
    <t>Adjustments to reconcile net income (loss) to net cash provided by/(used in) operating activities:</t>
  </si>
  <si>
    <t>Amortization and impairments of feature film production assets</t>
  </si>
  <si>
    <t>Amortization of television production assets</t>
  </si>
  <si>
    <t>Services provided in exchange for equity instruments</t>
  </si>
  <si>
    <t>Cash distribution received less than equity in earnings of affiliate</t>
  </si>
  <si>
    <t>Other amortization</t>
  </si>
  <si>
    <t>Provision for doubtful accounts</t>
  </si>
  <si>
    <t>Benefit from deferred income taxes</t>
  </si>
  <si>
    <t>Other non-cash adjustments</t>
  </si>
  <si>
    <t>Cash provided by/(used in) changes in operating assets and liabilities:</t>
  </si>
  <si>
    <t>Accounts receivable</t>
  </si>
  <si>
    <t>Prepaid expenses and other assets</t>
  </si>
  <si>
    <t>Feature film production asset spend</t>
  </si>
  <si>
    <t>Television production asset spend</t>
  </si>
  <si>
    <t>Accounts payable, accrued expenses and other liabilities</t>
  </si>
  <si>
    <t>Net cash provided by/(used in) operating activities</t>
  </si>
  <si>
    <t>INVESTING ACTIVITIES:</t>
  </si>
  <si>
    <t>Purchases of property and equipment and other assets</t>
  </si>
  <si>
    <t>Net proceeds from infrastructure improvement incentives</t>
  </si>
  <si>
    <t>Purchases of short-term investments</t>
  </si>
  <si>
    <t>Proceeds from sales and maturities of investments</t>
  </si>
  <si>
    <t>Purchase of investment securities</t>
  </si>
  <si>
    <t>Net cash (used in)/provided by investing activities</t>
  </si>
  <si>
    <t>FINANCING ACTIVITIES:</t>
  </si>
  <si>
    <t>Proceeds from the issuance of note payable</t>
  </si>
  <si>
    <t>Repayment of long-term debt</t>
  </si>
  <si>
    <t>Dividends paid</t>
  </si>
  <si>
    <t>Debt issuance costs</t>
  </si>
  <si>
    <t>Proceeds from issuance of stock</t>
  </si>
  <si>
    <t>Excess tax benefits from stock-based payment arrangements</t>
  </si>
  <si>
    <t>Net cash used in financing activities</t>
  </si>
  <si>
    <t>NET DECREASE IN CASH AND CASH EQUIVALENTS</t>
  </si>
  <si>
    <t>CASH AND CASH EQUIVALENTS, BEGINNING OF PERIOD</t>
  </si>
  <si>
    <t>CASH AND CASH EQUIVALENTS, END OF PERIOD</t>
  </si>
  <si>
    <t>NON-CASH INVESTING TRANSACTIONS:</t>
  </si>
  <si>
    <t>Non-cash purchase of property and equipment</t>
  </si>
  <si>
    <t>Non-cash purchase of investment securities (See Note 9)</t>
  </si>
  <si>
    <t>Basis of Presentation and Business Description</t>
  </si>
  <si>
    <t>Organization, Consolidation and Presentation of Financial Statements [Abstract]</t>
  </si>
  <si>
    <t>Basis of Presentation and Business Description The accompanying consolidated financial statements include the accounts of WWE. “WWE” refers to World Wrestling Entertainment, Inc. and its subsidiaries, unless the context otherwise requires. References to “we,” “us,” “our” and the “Company” refer to WWE and its subsidiaries.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accompanying consolidated finan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Included in Corporate and Other are intersegment eliminations recorded in consolidation. All intercompany balances are eliminated in consolidation. Within the Consolidated Statements of Cash Flows from operating activities, certain prior year amounts were reclassified to conform to the current period present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December 31, 2014 . We are an integrated media and entertainment company, principally engaged in the production and distribution of content through various channels, including our premium over-the-top WWE Network, television rights agreements, pay-per-view event programming, live events, feature films, licensing of various WWE themed products, and the sale of consumer products featuring our brands. Our operations are organized around the following four principal activities: Media Division : Network • Revenues consist principally of subscriptions to WWE Network, fees for viewing our pay-per-view programming, and advertising fees. Television • Revenues consist principally of television rights fees and advertising. Home Entertainment • Revenues consist principally of sales of WWE produced content via home entertainment platforms, including DVD, Blu-Ray, and subscription outlets. Digital Media • Revenues consist principally of advertising sales on our websites and third party websites, including YouTube, and sales of various broadband and mobile content. Live Events • Revenues consist principally of ticket sales and travel packages for live events. 1. Basis of Presentation and Business Description (continued) Consumer Products Division : Licensing • Revenues consist principally of royalties or license fees related to various WWE themed products such as video games, toys, and apparel. Venue Merchandise • Revenues consist of sales of merchandise at our live events. WWEShop • Revenues consist of sales of merchandise on our websites, including through our WWEShop Internet storefront. WWE Studios • Revenues consist of amounts earned from investing in, producing, and/or distributing filmed entertainment.</t>
  </si>
  <si>
    <t>Significant Accounting Policies</t>
  </si>
  <si>
    <t>Accounting Policies [Abstract]</t>
  </si>
  <si>
    <t>Significant Accounting Policies Cost of Revenues Included within Costs of revenues are the following: Three Months Ended Six Months Ended June 30, 2015 June 30, 2014 June 30, 2015 June 30, 2014 Amortization and impairment of feature film assets $ 699 $ 632 $ 1,409 $ 2,069 Amortization of television production assets 3,211 11,483 10,054 14,314 Amortization of Network content delivery and technology assets 833 529 1,812 696 Total amortization and impairment included in costs of revenues $ 4,743 $ 12,644 $ 13,275 $ 17,079 Equity Method Investments Under applicable authoritative guidance, a variable interest entity ("VIE") is a business entity in which there is a disproportionate relationship between the voting interest in the entity and the exposure to the economic risks and potential rewards of that entity. A company must consolidate a VIE if it is determined to be the primary beneficiary of the VIE and possesses both of the following attributes: (i) the power to direct the activities of the VIE that most significantly impact the VIE's economic performance, and (ii) the obligation to absorb the losses or the right to receive the benefits from the VIE that could potentially be significant to the VIE. In March 2015, WWE and Authentic Brands Group ("ABG") formed a joint venture, Tapout LLC ("Tapout") to re-launch an apparel and lifestyle brand (the "Brand"). Under the terms of the agreement, WWE will provide certain promotional services, and ABG will provide intellectual property and services associated with the Brand. In exchange, both parties will hold a 50% interest, entitling it to 50% of the profits and losses and a 50% voting interest. Additionally, the agreement dictates that all significant activities must be approved by its board of managers, which the parties participate in equally, but do not control. Therefore, WWE does not have the unilateral ability to direct the activities of Tapout. Based on our analysis, we have classified Tapout as a VIE. However, because we do not satisfy the criteria to be considered the primary beneficiary of Tapout, we do not consolidate the entity. Instead, the investment in Tapout is accounted for under the equity method of accounting. See Note 9, Investment Securities and Short-Term Investments - Equity Method Investment , for further details regarding our investment. 2. Significant Accounting Policies (continued) Recent Accounting Pronouncements In May 2014, the Financial Accounting Standards Board ("FASB") issued Accounting Standards Update ("ASU") No. 2014-09, "Revenue from Contracts with Customers (Topic 606)." This standard will supersede the revenue recognition requirements in ASC 605, "Revenue Recognition," and most industry-specific guidance. The standard requires an entity to recognize revenue in an amount that reflects the consideration to which the entity expects to receive in exchange for goods or services. In July 2015, the FASB deferred the effective date for annual reporting periods beginning after December 15, 2017, and interim periods within those fiscal years, making it effective for our fiscal year beginning January 1, 2018. Early adoption is permitted to the original effective date of December 15, 2016. The standard allows an entity to either apply the requirements retrospectively to all prior periods presented, or apply the requirements in the year of adoption, through a cumulative adjustment. We are currently evaluating the impact of adoption of this new standard on our consolidated financial statements. In April 2015, the FASB issued Accounting Standards Update No. 2015-03, "Interest - Imputation of Interest." This standard requires that debt issuance costs related to a recognized debt liability be presented in the balance sheet as a direct deduction from the carrying amount of that debt liability, consistent with debt discounts. This standard is effective for financial statements issued for fiscal years beginning after December 31, 2015, and interim periods within those fiscal years, making it effective for our fiscal year beginning January 1, 2016. We are currently evaluating the impact of the adoption of this new standard on our consolidated financial statements. In February 2015, the FASB issued Accounting Standards Update No. 2015-02, "Consolidation - Amendments to the Consolidation Analysis." This standard modified the evaluation of whether certain limited partnerships and legal entities are variable interest entities, eliminated the presumption that the general partner should consolidate a limited partnership, affected the consolidation analysis of reporting entities that are involved with variable interest entities, and provided a scope exception from consolidation for entities with interests in legal entities that are similar to money market funds. This standard is effective for fiscal years beginning after December 15, 2016, and for interim periods within fiscal years beginning after December 15, 2017. This guidance is effective for our fiscal year beginning January 1, 2017 and for interim periods beginning January 1, 2018. We are currently evaluating the impact of the adoption of this new standard on our consolidated financial statements. In August 2014, the FASB issued Accounting Standards Update No. 2014-15, "Presentation of Financial Statements - Going Concern (Subtopic 205-40): Disclosure of Uncertainties about an Entity's Ability to Continue as a Going Concern." This ASU requires that management evaluate and, if required, disclose conditions or events that raise substantial doubt about the entity's ability to continue as a going concern. The guidance is effective for the first annual period ending after December 15, 2016, and interim periods thereafter. The standard update is effective for our fiscal year beginning January 1, 2016. We are currently evaluating the impact of the adoption of this new standard and do not expect it to have a material impact on our consolidated financial statements.</t>
  </si>
  <si>
    <t>Segment Information</t>
  </si>
  <si>
    <t>Segment Reporting [Abstract]</t>
  </si>
  <si>
    <t>Segment Information The Company currently classifies its operations into ten reportable segments. The ten reportable segments of the Company include the following: Network (which includes our pay-per-view business), Television, Home Entertainment and Digital Media, which are individual segments that comprise the Media Division; Live Events; Licensing, Venue Merchandise, WWEShop, which are individual segments that comprise the Consumer Products Division; WWE Studios, and Corporate and Other (as defined below). The Company presents OIBDA as the primary measure of segment profit (loss). The Company defines OIBDA as operating income before depreciation and amortization, excluding feature film and television production asset amortization and impairments, as well as the amortization of costs related to content delivery and technology assets utilized for our WWE Network. The Company believes the presentation of OIBDA is relevant and useful for investors because it allows investors to view our segment performance in the same manner as the primary method used by management to evaluate segment performance and make decisions about allocating resources. 3. Segment Information (continued) We do not allocate certain costs included in OIBDA of our Corporate and Other segment to the other reportable segments. Corporate and Other expense primarily includes corporate overhead and certain expenses related to sales and marketing, including our international offices, and talent development functions, including costs associated with our WWE Performance Center. These costs benefit the Company as a whole and are therefore not allocated to individual businesses. Included in Corporate and Other are intersegment eliminations recorded in consolidation. We do not disclose assets by segment information. In general, assets of the Company are leveraged across its reportable segments and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Three Months Ended Six Months Ended June 30, June 30, June 30, June 30, Net revenues: Network $ 40,176 $ 43,235 $ 77,735 $ 61,667 Television 52,097 43,787 110,285 84,079 Home Entertainment 3,096 5,400 7,819 15,863 Digital Media 3,734 5,191 8,079 11,878 Live Events 26,449 40,334 65,736 62,000 Licensing 11,305 5,443 27,768 19,523 Venue Merchandise 4,640 6,521 13,071 11,500 WWEShop 5,859 4,019 11,129 8,195 WWE Studios 2,119 1,745 3,583 6,081 Corporate &amp; Other 707 635 1,155 1,096 Total net revenues $ 150,182 $ 156,310 $ 326,360 $ 281,882 OIBDA: Network $ 17,256 $ (7,347 ) $ 15,732 $ (10,936 ) Television 21,205 11,710 47,139 22,289 Home Entertainment 539 2,855 2,658 9,146 Digital Media (841 ) (843 ) (970 ) (1,193 ) Live Events 6,665 15,487 24,251 19,299 Licensing 6,400 1,468 17,243 10,622 Venue Merchandise 2,052 2,604 5,256 4,693 WWEShop 1,434 1,017 2,538 1,671 WWE Studios (32 ) (230 ) (399 ) 1,361 Corporate &amp; Other (41,550 ) (41,334 ) (79,274 ) (78,737 ) Total OIBDA $ 13,128 $ (14,613 ) $ 34,174 $ (21,785 ) 3. Segment Information (continued) Reconciliation of Total Operating Income (Loss) to Total OIBDA Three Months Ended Six Months Ended June 30, June 30, June 30, June 30, Total operating income (loss) $ 7,284 $ (22,522 ) $ 22,417 $ (34,703 ) Depreciation and amortization 5,844 7,909 11,757 12,918 Total OIBDA $ 13,128 $ (14,613 ) $ 34,174 $ (21,785 ) Geographic Information Net revenues by major geographic region are based upon the geographic location of where our content is distributed. The information below summarizes net revenues to unaffiliated customers by geographic area: Three Months Ended Six Months Ended June 30, June 30, June 30, June 30, North America $ 107,428 $ 123,258 $ 247,750 $ 224,976 Europe/Middle East/Africa 30,798 23,345 52,414 36,194 Asia Pacific 10,495 8,297 22,487 17,287 Latin America 1,461 1,410 3,709 3,425 Total net revenues $ 150,182 $ 156,310 $ 326,360 $ 281,882 Revenues generated from the United Kingdom, our largest international market, totaled $21,100 and $12,463 , and $33,312 and $19,535 for the three and six months ended June 30, 2015 and 2014 , respectively. The Company’s property and equipment was almost entirely located in the United States at June 30, 2015 and 2014 .</t>
  </si>
  <si>
    <t>Earnings Per Share</t>
  </si>
  <si>
    <t>Earnings Per Share [Abstract]</t>
  </si>
  <si>
    <t>Earnings Per Share For purposes of calculating basic and diluted earnings per share, we used the following weighted average common shares outstanding (in thousands): Three Months Ended Six Months Ended June 30, 2015 June 30, 2014 June 30, 2015 June 30, 2014 Net income (loss) $ 5,119 $ (14,497 ) $ 14,892 $ (22,533 ) Weighted-average basic common shares outstanding 75,539 75,148 75,529 75,146 Dilutive effect of restricted and performance stock units (a) 611 — 531 — Dilutive effect of employee share purchase plan (a) 10 — 16 — Weighted-average dilutive common shares outstanding 76,160 75,148 76,076 75,146 Earnings (loss) earnings per share: Basic and diluted $ 0.07 $ (0.19 ) $ 0.20 $ (0.30 ) Anti-dilutive outstanding restricted and performance stock units (excluded from per-share calculations) — 356 — 355 (a) Due to a loss for the period, zero incremental shares are included for the three and six months ended June 30, 2014 because the effect would be antidilutive.</t>
  </si>
  <si>
    <t>Stock-Based Compensation</t>
  </si>
  <si>
    <t>Disclosure of Compensation Related Costs, Share-based Payments [Abstract]</t>
  </si>
  <si>
    <t>Stock-Based Compensation Restricted Stock Units The Company grants restricted stock units ("RSUs") to officers and employees under the 2007 Amended and Restated Omnibus Incentive Plan (the "2007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half year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The following table summarizes the RSU activity during the six months ended June 30, 2015 : Units Weighted-Average Grant-Date Fair Value Unvested at January 1, 2015 119,220 $ 20.39 Granted 217,471 $ 14.41 Vested (16,274 ) $ 12.11 Forfeited (10,146 ) $ 13.94 Dividend equivalents 4,843 $ 16.56 Unvested at June 30, 2015 315,114 $ 16.84 5. Stock-Based Compensation (continued) Performance Stock Units Stock-based compensation costs associated with our performance stock units ("PSUs") are initially determined using the fair market value of the Company’s common stock on the date the awards are approved by our Compensation Committee (service inception date) and are granted under the 2007 Plan. The vesting of these PSUs are subject to certain performance conditions and a service requirement of three and one half years. Until such time as the performance conditions are met, stock compensation costs associated with these PSUs are re-measured each reporting period based upon the fair market value of the Company's common stock and the probability of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 During the first quarter of 2015, the Compensation Committee approved agreements to grant PSUs to three executive management members for an aggregate value of $15,000 . These awards vary from the typical PSU grant in that the awards vest in three annual tranches of 20% , 30% , and 50% , compared to the typical 33%, 33%, 33% vesting schedule. These agreements provide for two $7,500 awards, the first with performance conditions tied to 2015 results, and the second with performance conditions tied to 2016 results. The Company began expensing the second award of $7,500 concurrent with the first award beginning in February 2015. There are no units associated with this award in the table below as of June 30, 2015 since the targeted number of shares will be determined when the 2016 performance targets are determined (the targeted number of shares will be based on the $7,500 communicated value). We recorded $527 and $800 of stock compensation expense related to the second award during the three and six months ended June 30, 2015 , respectively. The following table summarizes the PSU activity during the six months ended June 30, 2015 : Units Weighted-Average Grant-Date Fair Value Unvested at January 1, 2015 733,768 $ 14.89 Granted 1,000,146 $ 16.50 Achievement adjustment 7,056 $ 14.36 Forfeited (25,030 ) $ 16.93 Dividend equivalents 10,276 $ 15.52 Unvested at June 30, 2015 1,726,216 $ 16.09 During the three months ended March 31, 2015, we granted 1,000,146 PSUs which are subject to certain performance conditions. During the year ended December 31, 2014, we granted 278,281 PSUs which were subject to performance conditions. During the three months ended March 31, 2015, the performance conditions related to these PSUs were exceeded, which resulted in an increase of 7,056 PSUs in 2015 relating to the initial 2014 PSU grant. Stock-based compensation costs totaled $5,308 and $1,770 , and $7,787 and $4,900 for the three and six months ended June 30, 2015 and 2014 , respectively.</t>
  </si>
  <si>
    <t>Property and Equipment</t>
  </si>
  <si>
    <t>Property, Plant and Equipment [Abstract]</t>
  </si>
  <si>
    <t>Property and Equipment Property and equipment consisted of the following: As of June 30, December 31, Land, buildings and improvements $ 106,707 $ 106,058 Equipment 116,938 107,753 Corporate aircraft 31,277 31,277 Vehicles 244 244 255,166 245,332 Less accumulated depreciation (142,188 ) (131,284 ) Total $ 112,978 $ 114,048 Depreciation expense for property and equipment totaled $5,412 and $7,499 , and $10,905 and $12,106 for the three and six months ended June 30, 2015 and 2014 , respectively. Depreciation expense for the six months ended June 30, 2014 includes an adjustment of $1,600 to reduce the carrying value of the Company's former Corporate Aircraft to its estimated fair value prior to its sale.</t>
  </si>
  <si>
    <t>Feature File Production Assets, Net</t>
  </si>
  <si>
    <t>Feature Film Production Assets [Abstract]</t>
  </si>
  <si>
    <t>Feature Film Production Assets, Net</t>
  </si>
  <si>
    <t>Feature Film Production Assets, Net Feature film production assets consisted of the following: As of June 30, December 31, In release $ 13,746 $ 12,063 Completed but not released 4,221 3,865 In production 11,177 10,036 In development 571 507 Total $ 29,715 $ 26,471 Approximately 37% of “In release” film production assets are estimated to be amortized over the next 12 months, and approximately 70% of “In release” film production assets are estimated to be amortized over the next three years. We anticipate amortizing approximately 80% of our "In release" film production asset within four years as we receive revenues associated with television distribution of our licensed films. During the three and six months ended June 30, 2015 and 2014 , we amortized $699 and $632 , and $1,409 and $2,069 , respectively, of feature film production assets. During the six months ended June 30, 2015 , we released one feature film direct via theatrical distribution, Vendetta , and two films direct to DVD, The Flintstones &amp; WWE: Stone Age SmackDown and The Marine 4: Moving Target, which comprises approximately $3,100 of our "In release" feature film assets as of June 30, 2015 . Third-party distributors control the distribution and marketing of co-distributed films, and as a result, we recognize revenue on a net basis after the third-party distributor recoups distribution fees and expenses and results are reported to us. Results are typically reported to us in periods subsequent to the initial release of the film. 7. Feature Film Production Assets, Net (continued)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unamortized cost, the film asset is written down to fair value. We did no t record any impairment charges during the three and six months ended June 30, 2015 and 2014 related to our feature films. We currently have two theatrical films designated as “Completed but not released” and have nine films “In production.” We also have capitalized certain script development costs for various other film projects designated as “In development.” Capitalized script development costs are evaluated at each reporting period for impairment and to determine if a project is deemed to be abandoned. During the three and six months ended June 30, 2014 , we expensed $204 and $339 , respectively, related to previously capitalized development costs related to abandoned projects. We did not incur any comparable expense in the current year periods.</t>
  </si>
  <si>
    <t>Television Production Assets, Net</t>
  </si>
  <si>
    <t>Goodwill and Intangible Assets Disclosure [Abstract]</t>
  </si>
  <si>
    <t>Television Production Assets, Net Television production assets consisted of the following: As of June 30, 2015 December 31, 2014 In release $ 3,284 $ 1,035 Completed but not released — 1,259 In production 7,072 3,538 Total $ 10,356 $ 5,832 Television production assets consist primarily of episodic television content series we have produced for distribution through a variety of platforms including on our WWE Network. Amounts capitalized include development costs, production costs, production overhead and employee salaries. We have $10,356 and $5,832 capitalized as of June 30, 2015 and December 31, 2014 , respectively, related to this type of programming. Costs to produce episodic programming for television or distribution on WWE Network are amortized in the proportion that revenues bear to management's estimates of the ultimate revenue expected to be recognized from exploitation, exhibition or sale. Amortization of television production assets consisted of the following: Three Months Ended Six Months Ended June 30, 2015 June 30, 2014 June 30, 2015 June 30, 2014 Network programming $ 1,875 $ 7,064 $ 2,909 $ 8,147 Television programming 1,336 4,419 7,145 6,167 Total $ 3,211 $ 11,483 $ 10,054 $ 14,314 Costs to produce our live event programming are expensed when the event is first broadcast and are not included in the capitalized costs or amortization tables noted above. 8. Television Production Assets, Net (continued)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write-off the remaining unamortized asset. During the three and six months ended June 30, 2015 and 2014 , we did no t record any impairments related to our television production assets.</t>
  </si>
  <si>
    <t>Investment Securities and Short-Term Investments</t>
  </si>
  <si>
    <t>Investments, Debt and Equity Securities [Abstract]</t>
  </si>
  <si>
    <t>Investment Securities and Short-Term Investments Included in Investment Securities in our Consolidated Balance Sheets as of June 30, 2015 are $7,850 of cost method investments and $14,170 related to an equity method investment. As of December 31, 2014 , Investment Securities included $7,200 in cost method investments. Cost Method Investments: WWE maintains several cost method investments. On March 14, 2014, the Company invested $2,000 in Series E Preferred Stock of a software application developer. On May 30, 2013, the Company made an investment of $2,200 in a live event touring business. For the quarter ended March 31, 2015, we made additional investments of $135 and $515 in the software application developer and live event touring business, respectively. We evaluate our cost method investments for impairment if factors indicate that a significant decrease in value has occurred. The Company did no t record any impairment charges on our cost method investments during the three and six months ended June 30, 2015 and 2014. Equity Method Investment: In March 2015, WWE entered into an agreement with ABG to form a joint venture, Tapout. ABG has agreed to contribute certain intangible assets for the Brand, licensing contracts, systems, and other administrative functions to Tapout. The Company has agreed to contribute promotional and marketing services related to the venture for a period of at least five years in exchange for a 50% interest in the profits and losses and voting interest in Tapout. The Company valued its initial investment based on the fair value of the existing licensing contracts contributed by ABG. Our interest on the inception date of the agreement was determined to be $13,800 . As discussed in Note 2, Significant Accounting Policies , although this investment is characterized as a variable interest entity, we do not meet the requirements of a having a controlling financial interest, and therefore, we do not consolidate our investment. Instead, we account for our interest in Tapout using the equity method of accounting. To the extent that Tapout records income or losses, we will record our share proportionate to our ownership percentage, and any dividends received would reduce the carrying amount of the investment. No indicators of impairment were noted during the three and six months ended June 30, 2015 . Classified within Investment Securities as of June 30, 2015 was $14,170 of assets related to our investment in Tapout. We also recorded a liability for the service obligation to Tapout, which is measured net of the services provided to date. As promotional services are provided to Tapout, we will record revenue and reduce the existing service obligation. The remaining service obligation as of June 30, 2015 was $13,700 , and was included in Deferred Income and Non-Current Deferred Income for $2,660 and $11,040 , respectively. Our known maximum exposure to loss approximates the remaining service obligation to Tapout, which was $13,700 as of June 30, 2015 . Future investment earnings could also increase our investment balance and the related exposure to loss. Creditors of Tapout do not have recourse against the general credit of the Company. 9. Investment Securities and Short-Term Investments (continued) Short-Term Investments: Short-term investments measured at fair value consisted of the following: June 30, 2015 December 31, 2014 Gross Unrealized Gross Unrealized Amortized Cost Gain (Loss) Fair Value Amortized Cost Gain (Loss) Fair Value Municipal bonds $ 18,184 $ 22 $ (15 ) $ 18,191 $ 19,962 $ 39 $ (9 ) $ 19,992 Corporate bonds 40,576 31 (62 ) 40,545 43,388 20 (199 ) 43,209 Government agency bonds 7,500 — (3 ) 7,497 5,000 — (15 ) 4,985 Total $ 66,260 $ 53 $ (80 ) $ 66,233 $ 68,350 $ 59 $ (223 ) $ 68,186 We classify the investments listed in the above table as available-for-sale securities. Such investments consist primarily of corporate and municipal bonds, including pre-refunded municipal bonds. These investments are stated at fair value as required by the applicable accounting guidance. Unrealized gains and losses on such securities are reflected, net of tax, as other comprehensive (loss) income in the Consolidated Statements of Comprehensive Income. Our municipal, corporate and government agency bonds are included in Short-term investments, net on our Consolidated Balance Sheets. Realized gains and losses on investments are included in earnings and are derived using the specific identification method for determining the cost of securities sold. As of June 30, 2015 , contractual maturities of these bonds are as follows: Maturities Municipal bonds 1 month - 3 years Corporate bonds 1 month - 3 years Government agency bonds 2 years - 3 years The following table summarizes the short-term investment activity: Three Months Ended Six Months Ended June 30, June 30, June 30, June 30, Proceeds from sale of short-term investments $ — $ — $ — $ 7,778 Proceeds from maturities and calls of short-term investments — 4,005 $ 6,090 $ 9,035 Purchases of short-term investments — — $ 4,621 $ 2,511 Gross realized gains on sale of short-term investments — — $ — $ 3</t>
  </si>
  <si>
    <t>Fair Value Measurement</t>
  </si>
  <si>
    <t>Fair Value Disclosures [Abstract]</t>
  </si>
  <si>
    <t>Fair Value Measurement Fair value is determined based on the exchange price that would be received to sell an asset or paid to transfer a liability in the principal or most advantageous market for the asset or liability in an orderly transaction between "market participants" at the measurement date. Fair value is a market-based measure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deration of non-performance risk, including the Company's own credit risk. 10. Fair Value Measurement (continued) 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input levels of the fair value hierarchy are summarized as follows: Level 1- Observable inputs such as quoted prices in active markets for identical assets or liabilities; Level 2- Inputs other than quoted prices in active markets for similar assets and liabilities that are directly or indirectly observable; or Level 3- Unobservable inputs, such as discounted cash flow models or valuations, in which little or no market data exists. The following assets are required to be measured at fair value on a recurring basis and the classification within the hierarchy was as follows: Fair Value at June 30, 2015 Fair Value at December 31, 2014 Total Level 1 Level 2 Level 3 Total Level 1 Level 2 Level 3 Municipal bonds $ 18,191 $ — $ 18,191 $ — $ 19,992 $ — $ 19,992 $ — Corporate bonds 40,545 — 40,545 — 43,209 — 43,209 — Government agency bonds 7,497 — 7,497 — 4,985 — 4,985 — Total $ 66,233 $ — $ 66,233 $ — $ 68,186 $ — $ 68,186 $ —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ed our investment in municipal, corporate, and government agency bond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municipal, corporate, and government agency bonds are valued based on model-driven valuations. A third party service provider assists the Company with compiling market prices from a variety of industry standard data sources, security master files from large financial institutions and other third-party sources that are used to value our municipal, and corporate, and government agency bond investments. The Company did not have any transfers between Level 1, Level 2, and Level 3 fair value investments during the periods presented. The fair value measurements of our cost method investments are classified within Level 3, as significant unobservable inputs are used to measure the fair value of these assets due to the absence of quoted market prices and inherent lack of liquidity. Significant unobservable inputs include variables such as near-term prospects of the investees, recent financing activities of the investees, and the investees' capital structure, as well as other economic variables, which reflect assumptions market participants would use in pricing these assets. Our investments are recorded at fair value only if an impairment charge is recognized. The Company did no t record an impairment charge on these assets during the three and six months ended June 30, 2015 and 2014. The Company's long lived property and equipment, feature film and television production assets are required to be measured at fair value on a non-recurring basis if it is determined that indicators of impairment exist. These assets are recorded at fair value only when an impairment is recognized. During the three and six months ended June 30, 2015 , the Company did no t record an impairment charge on these assets. During the three and six months ended June 30, 2014 , the Company recorded an adjustment of $1,600 to reduce the carrying value of our former Corporate Aircraft to its estimated fair value of $3,400 . The Company classifies these assets as Level 3 within the fair value hierarchy due to significant unobservable inputs. The fair value of the Company’s long-term debt, consisting of a promissory note secured by the Company's Corporate Jet, is estimated based upon quoted price estimates for similar debt arrangements. At June 30, 2015 , the face amount of the note approximates its fair value.</t>
  </si>
  <si>
    <t>Accounts Payable and Accrued Expenses</t>
  </si>
  <si>
    <t>Payables and Accruals [Abstract]</t>
  </si>
  <si>
    <t>Accounts Payable and Accrued Expenses Accounts payable and accrued expenses consisted of the following: As of June 30, December 31, Trade related $ 8,906 $ 6,721 Staff related 7,157 6,558 Management incentive compensation 10,771 13,279 Talent related 4,819 6,446 Accrued WWE Network related expenses 3,386 5,155 Accrued event and television production 5,412 5,612 Accrued home entertainment expenses 538 953 Accrued legal and professional 2,190 1,483 Accrued purchases of property and equipment and other assets 410 1,452 Accrued film liability 2,514 2,521 Accrued income taxes (a) 3,167 — Accrued other 8,373 7,398 Total $ 57,643 $ 57,578 (a) At December 31, 2014, income taxes had a refundable balance of $1,141 and was included in prepaid expenses and other current assets on our Consolidated Balance Sheets. Accrued other includes accruals for our international and licensing business activities, as well as other miscellaneous accruals, none of which categories individually exceeds 5% of current liabilities. The increase in accrued expenses is primarily due to the change in the Company's tax position, partially offset by the payout of our fiscal 2014 bonus.</t>
  </si>
  <si>
    <t>Debt</t>
  </si>
  <si>
    <t>Debt Disclosure [Abstract]</t>
  </si>
  <si>
    <t>Debt Film Credit Facility In May 2015, two domestic subsidiaries of the Company, WWE Studios Finance Corp. and WWE Studios Finance Holding Corp. (collectively, the “Loan Parties”) entered into a $35,000 secured asset based revolving credit agreement with Bank of America, N.A., as Administrative Agent and lender (the “Film Credit Facility”). Funds under the Film Credit Facility can be used for, among other things, development of films and television projects. Under the Film Credit Facility, the WWE Studios Finance Corp. is allowed to borrow amounts of up to an aggregate of $35,000 based on a borrowing base formula. As of June 30, 2015 , there have been no borrowings under the Film Credit Facility. The Film Credit Facility has a five -year term, and it is secured by substantially all the assets of the Loan Parties. The applicable interest rate for borrowings under the Film Credit Facility is a LIBOR-based rate plus 2.50% on LIBOR-based borrowings or an alternate base rate plus 1.50% for alternate base rate borrowings, in all cases subject to adjustment downward based on the status of film projects. As of June 30, 2015 , the LIBOR-based rate plus margin was 2.78% . The Loan Parties are required to pay certain fees, including a commitment fee, calculated at a rate per annum of 0.50% on the average daily unutilized portion of the Film Credit Facility. Under the terms of the Film Credit Facility, the Loan Parties are subject to certain financial covenants and restrictions, including limitations with respect to indebtedness, liens, mergers and acquisitions, dispositions of assets, investments, capital expenditures, and transactions with affiliates. As of June 30, 2015 , the Company was in compliance with the Film Credit Facility, and had available debt capacity under the terms of the Film Credit Facility of approximately $9,000 . 12. Debt (continued) Revolving Credit Facility In September 2011, the Company entered into a $200,000 senior unsecured revolving credit facility with a syndicated group of banks, with JPMorgan Chase acting as administrative agent (the "Revolving Credit Facility"). Applicable interest rates for the borrowings under the Revolving Credit Facility are based on the Company's current consolidated leverage ratio. As of June 30, 2015 , the LIBOR-based rate plus margin was 2.53% . The Company is required to pay a commitment fee calculated at a rate per annum of 0.375% on the average daily unused portion of the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During 2013 and 2014 the Company entered into amendments to the Revolving Credit Facility whereby (i) the maturity date was extended to September 9, 2016, (ii) changes were made to the applicable margin for borrowings under the facility, and (iii) restrictions on certain financial covenants were amended to provide for greater financial flexibility. The amendments also included certain additional allowances for the Company to make investments in special film entities. As of June 30, 2015 , the Company was in compliance with the Revolving Credit Facility, as amended, and had available debt capacity under the terms of the Revolving Credit Facility of approximately $151,000 . As of June 30, 2015 and December 31, 2014 , there were no amounts outstanding under the Revolving Credit Facility. Aircraft Financing On August 7, 2013, the Company entered into a $31,568 promissory note (the “Note”) with Citizens Asset Finance, Inc., for the purchase of a 2007 Bombardier Global 5000 aircraft and refurbishments ("Corporate Jet"). The Note bears interest at a rate of 2.18% per annum, is payable in monthly installments of $406 , inclusive of interest, beginning in September 2013, and has a final maturity of August 7, 2020. The Note is secured by a first priority perfected security interest in the purchased aircraft. As of June 30, 2015 and December 31, 2014 , the amounts outstanding related to the Note were $23,759 and $25,920 , respectively.</t>
  </si>
  <si>
    <t>Concentration of Credit Risk</t>
  </si>
  <si>
    <t>Risks and Uncertainties [Abstract]</t>
  </si>
  <si>
    <t>Concentration of Credit Risk We continually monitor our position with, and the credit quality of, the financial institutions that are counterparties to our financial instruments. Our accounts receivable relate principally to a limited number of distributors, including our Network, television, pay-per-view, and home video distributors, and licensees that produce consumer products containing our intellectual property. We closely monitor the status of receivables with these customers and maintain allowances for anticipated losses as deemed appropriate. At June 30, 2015 , our two largest receivable balances from customers were 18% and 14% , respectively, of our gross accounts receivable. At December 31, 2014 , we had one customer that made up 14% of our gross accounts receivable. No other customers individually exceeded 10% of our gross accounts receivable balance.</t>
  </si>
  <si>
    <t>Income Taxes</t>
  </si>
  <si>
    <t>Income Tax Disclosure [Abstract]</t>
  </si>
  <si>
    <t>Income Taxes As of June 30, 2015 , we had $20,178 of deferred tax assets, net, included in current assets and $23,541 included in non-current income tax assets in our Consolidated Balance Sheets. As of December 31, 2014 , we had $24,120 of deferred tax assets, net, included in current assets and $10,915 included in non-current income tax assets in our Consolidated Balance Sheets. The increase in our deferred tax asset balance was driven by the recognition of taxable income associated with deferred income receipts. 14. Income Taxes (continued)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 will be realized. Changes in these factors may cause us to increase our valuation allowance on deferred tax assets, which would impact our income tax expense in the period we determine that these factors have changed.</t>
  </si>
  <si>
    <t>Film and Television Production Incentives</t>
  </si>
  <si>
    <t>Film and Television Production Incentives The Company has access to various governmental programs that are designed to promote film and television production within the United States of America and certain international jurisdictions. Incentive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incentives. For the three and six months ended June 30, 2015 , we received $517 and $1,214 , respectively, of incentives related to television production activities that were recorded as an offset to production expense. For the three and six months ended June 30, 2015 we received $58 of incentives relating to film production activities, which reduced the related assets. We did no t receive any incentives during the three and six months ended June 30, 2015 relating to infrastructure improvements incentives on qualifying capital projects. During the six months ended June 30, 2014 , we received $3,080 for infrastructure improvement incentives relating to qualifying capital projects. Of this amount, $2,937 was recorded as a reduction in property and equipment. During the three and six months ended June 30, 2014 , we received $456 of incentives relating to film production activities, which reduced the related assets. During the three and six months ended June 30, 2014 , we did no t receive any incentives relating to television production activities.</t>
  </si>
  <si>
    <t>Commitments and Contingencies</t>
  </si>
  <si>
    <t>Commitments and Contingencies Disclosure [Abstract]</t>
  </si>
  <si>
    <t>Commitments and Contingencies Legal Proceedings On October 23, 2014, a lawsuit was filed in the U. S. District Court for the District of Oregon, entitled William Albert Haynes III, on behalf of himself and others similarly situated, v. World Wrestling Entertainment, Inc. This complaint was amended on January 30, 2015 and alleges that the Company ignored, downplayed, and/or failed to disclose the risks associated with traumatic brain injuries suffered by WWE’s performer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 S. District Court for the Eastern District of Pennsylvania, entitled Evan Singleton and Vito LoGrasso, individually and on behalf of all others similarly situated, v. World Wrestling Entertainment, Inc., alleging many of the same allegations as Haynes .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asserting similar allegations to Haynes . The Company again moved to transfer the lawsuit to Connecticut due to forum-selection clauses in the contracts between WWE and the plaintiffs, which the California court granted on July 10, 2015. Each of these suits seeks unspecified actual, compensatory and punitive damages and injunctive relief, including ordering medical monitoring. The Haynes and McCullough cases purport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16. Commitments and Contingencies (continued)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 These lawsuits contain many of the same allegations as the other lawsuits alleging traumatic brain injuries and further allege that the injuries contributed to these former talents’ deaths. WWE moved to transfer the Frazier and Osborne lawsuits to the U.S. District Court for the District of Connecticut based on forum-selection clauses in the decedents’ contracts with WWE. Lastl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are time-barred. The Company believes all claims and threatened claims against the Company in these various lawsuits are being prompted by the same plaintiffs’ lawyer and are without merit. The Company intends to continue to defend itself against these lawsuits vigorously. On July 26, 2014, the Company received notice of a lawsuit filed in the United States District Court for the District of Connecticut, entitled Warren Ganues and Dominic Varriale, on behalf of themselves and all others similarly situated, v. World Wrestling Entertainment, Inc., Vincent K. McMahon and George A. Barrios , alleging violations of federal securities laws based on certain statements relating to the negotiation of WWE’s domestic television license. The complaint seeks certain unspecified damages. A nearly identical lawsuit was filed one month later entitled Curtis Swanson, on behalf of himself and all others similarly situated, v. World Wrestling Entertainment, Inc., Vincent K. McMahon and George A. Barrios . Both lawsuits are purported securities class actions subject to the Private Securities Litigation Reform Act of 1995 (“PSLRA”). On September 23-24, five putative plaintiffs filed motions to be appointed lead plaintiff and to consolidate the two cases pursuant to the PSLRA. Following a hearing on October 29, 2014, the Court issued an order dated November 5, 2014 appointing Mohsin Ansari as lead plaintiff and consolidating the two actions. On January 5, 2015, the lead plaintiff filed an amended complaint. Among other things, the amended complaint adds Stephanie McMahon Levesque and Michelle D. Wilson as named defendants. The Company has filed a motion to dismiss the amended complaint in its entirety. The Company believes the claims are without merit and intends to defend itself against these lawsuits vigorously. In addition to the foregoing, we are involved in several other lawsuits and claims that we consider to be in the ordinary course of our business. By its nature, the outcome of litigation is not known, but the Company does not currently expect this ordinary course litigation to have a material adverse effect on our financial condition, results of operations or liquidity. We may from time to time become a party to other legal proceedings.</t>
  </si>
  <si>
    <t>Significant Accounting Policies (Policies)</t>
  </si>
  <si>
    <t>Cost of Revenues</t>
  </si>
  <si>
    <t>Cost of Revenues Included within Costs of revenues are the following: Three Months Ended Six Months Ended June 30, 2015 June 30, 2014 June 30, 2015 June 30, 2014 Amortization and impairment of feature film assets $ 699 $ 632 $ 1,409 $ 2,069 Amortization of television production assets 3,211 11,483 10,054 14,314 Amortization of Network content delivery and technology assets 833 529 1,812 696 Total amortization and impairment included in costs of revenues $ 4,743 $ 12,644 $ 13,275 $ 17,079</t>
  </si>
  <si>
    <t>Equity Method Investments</t>
  </si>
  <si>
    <t>Equity Method Investments Under applicable authoritative guidance, a variable interest entity ("VIE") is a business entity in which there is a disproportionate relationship between the voting interest in the entity and the exposure to the economic risks and potential rewards of that entity. A company must consolidate a VIE if it is determined to be the primary beneficiary of the VIE and possesses both of the following attributes: (i) the power to direct the activities of the VIE that most significantly impact the VIE's economic performance, and (ii) the obligation to absorb the losses or the right to receive the benefits from the VIE that could potentially be significant to the VIE. In March 2015, WWE and Authentic Brands Group ("ABG") formed a joint venture, Tapout LLC ("Tapout") to re-launch an apparel and lifestyle brand (the "Brand"). Under the terms of the agreement, WWE will provide certain promotional services, and ABG will provide intellectual property and services associated with the Brand. In exchange, both parties will hold a 50% interest, entitling it to 50% of the profits and losses and a 50% voting interest. Additionally, the agreement dictates that all significant activities must be approved by its board of managers, which the parties participate in equally, but do not control. Therefore, WWE does not have the unilateral ability to direct the activities of Tapout. Based on our analysis, we have classified Tapout as a VIE. However, because we do not satisfy the criteria to be considered the primary beneficiary of Tapout, we do not consolidate the entity. Instead, the investment in Tapout is accounted for under the equity method of accounting. See Note 9, Investment Securities and Short-Term Investments - Equity Method Investment , for further details regarding our investment.</t>
  </si>
  <si>
    <t>Recent Accounting Pronouncements</t>
  </si>
  <si>
    <t>Recent Accounting Pronouncements In May 2014, the Financial Accounting Standards Board ("FASB") issued Accounting Standards Update ("ASU") No. 2014-09, "Revenue from Contracts with Customers (Topic 606)." This standard will supersede the revenue recognition requirements in ASC 605, "Revenue Recognition," and most industry-specific guidance. The standard requires an entity to recognize revenue in an amount that reflects the consideration to which the entity expects to receive in exchange for goods or services. In July 2015, the FASB deferred the effective date for annual reporting periods beginning after December 15, 2017, and interim periods within those fiscal years, making it effective for our fiscal year beginning January 1, 2018. Early adoption is permitted to the original effective date of December 15, 2016. The standard allows an entity to either apply the requirements retrospectively to all prior periods presented, or apply the requirements in the year of adoption, through a cumulative adjustment. We are currently evaluating the impact of adoption of this new standard on our consolidated financial statements. In April 2015, the FASB issued Accounting Standards Update No. 2015-03, "Interest - Imputation of Interest." This standard requires that debt issuance costs related to a recognized debt liability be presented in the balance sheet as a direct deduction from the carrying amount of that debt liability, consistent with debt discounts. This standard is effective for financial statements issued for fiscal years beginning after December 31, 2015, and interim periods within those fiscal years, making it effective for our fiscal year beginning January 1, 2016. We are currently evaluating the impact of the adoption of this new standard on our consolidated financial statements. In February 2015, the FASB issued Accounting Standards Update No. 2015-02, "Consolidation - Amendments to the Consolidation Analysis." This standard modified the evaluation of whether certain limited partnerships and legal entities are variable interest entities, eliminated the presumption that the general partner should consolidate a limited partnership, affected the consolidation analysis of reporting entities that are involved with variable interest entities, and provided a scope exception from consolidation for entities with interests in legal entities that are similar to money market funds. This standard is effective for fiscal years beginning after December 15, 2016, and for interim periods within fiscal years beginning after December 15, 2017. This guidance is effective for our fiscal year beginning January 1, 2017 and for interim periods beginning January 1, 2018. We are currently evaluating the impact of the adoption of this new standard on our consolidated financial statements. In August 2014, the FASB issued Accounting Standards Update No. 2014-15, "Presentation of Financial Statements - Going Concern (Subtopic 205-40): Disclosure of Uncertainties about an Entity's Ability to Continue as a Going Concern." This ASU requires that management evaluate and, if required, disclose conditions or events that raise substantial doubt about the entity's ability to continue as a going concern. The guidance is effective for the first annual period ending after December 15, 2016, and interim periods thereafter. The standard update is effective for our fiscal year beginning January 1, 2016. We are currently evaluating the impact of the adoption of this new standard and do not expect it to have a material impact on our consolidated financial statements.</t>
  </si>
  <si>
    <t>Significant Accounting Policies (Tables)</t>
  </si>
  <si>
    <t>Included within Costs of revenues are the following: Three Months Ended Six Months Ended June 30, 2015 June 30, 2014 June 30, 2015 June 30, 2014 Amortization and impairment of feature film assets $ 699 $ 632 $ 1,409 $ 2,069 Amortization of television production assets 3,211 11,483 10,054 14,314 Amortization of Network content delivery and technology assets 833 529 1,812 696 Total amortization and impairment included in costs of revenues $ 4,743 $ 12,644 $ 13,275 $ 17,079</t>
  </si>
  <si>
    <t>Segment Information (Tables)</t>
  </si>
  <si>
    <t>Schedule of Net Revenue by Segment</t>
  </si>
  <si>
    <t>The following tables present summarized financial information for each of the Company's reportable segments: Three Months Ended Six Months Ended June 30, June 30, June 30, June 30, Net revenues: Network $ 40,176 $ 43,235 $ 77,735 $ 61,667 Television 52,097 43,787 110,285 84,079 Home Entertainment 3,096 5,400 7,819 15,863 Digital Media 3,734 5,191 8,079 11,878 Live Events 26,449 40,334 65,736 62,000 Licensing 11,305 5,443 27,768 19,523 Venue Merchandise 4,640 6,521 13,071 11,500 WWEShop 5,859 4,019 11,129 8,195 WWE Studios 2,119 1,745 3,583 6,081 Corporate &amp; Other 707 635 1,155 1,096 Total net revenues $ 150,182 $ 156,310 $ 326,360 $ 281,882 OIBDA: Network $ 17,256 $ (7,347 ) $ 15,732 $ (10,936 ) Television 21,205 11,710 47,139 22,289 Home Entertainment 539 2,855 2,658 9,146 Digital Media (841 ) (843 ) (970 ) (1,193 ) Live Events 6,665 15,487 24,251 19,299 Licensing 6,400 1,468 17,243 10,622 Venue Merchandise 2,052 2,604 5,256 4,693 WWEShop 1,434 1,017 2,538 1,671 WWE Studios (32 ) (230 ) (399 ) 1,361 Corporate &amp; Other (41,550 ) (41,334 ) (79,274 ) (78,737 ) Total OIBDA $ 13,128 $ (14,613 ) $ 34,174 $ (21,785 )</t>
  </si>
  <si>
    <t>Reconciliation of Net Income to OIBDA</t>
  </si>
  <si>
    <t xml:space="preserve"> Three Months Ended Six Months Ended June 30, June 30, June 30, June 30, Total operating income (loss) $ 7,284 $ (22,522 ) $ 22,417 $ (34,703 ) Depreciation and amortization 5,844 7,909 11,757 12,918 Total OIBDA $ 13,128 $ (14,613 ) $ 34,174 $ (21,785 )</t>
  </si>
  <si>
    <t>Schedule of Net Revenues by Geography</t>
  </si>
  <si>
    <t>The information below summarizes net revenues to unaffiliated customers by geographic area: Three Months Ended Six Months Ended June 30, June 30, June 30, June 30, North America $ 107,428 $ 123,258 $ 247,750 $ 224,976 Europe/Middle East/Africa 30,798 23,345 52,414 36,194 Asia Pacific 10,495 8,297 22,487 17,287 Latin America 1,461 1,410 3,709 3,425 Total net revenues $ 150,182 $ 156,310 $ 326,360 $ 281,882</t>
  </si>
  <si>
    <t>Earnings Per Share (Tables)</t>
  </si>
  <si>
    <t>Schedule of Earnings Per Share, Basic and Diluted</t>
  </si>
  <si>
    <t>For purposes of calculating basic and diluted earnings per share, we used the following weighted average common shares outstanding (in thousands): Three Months Ended Six Months Ended June 30, 2015 June 30, 2014 June 30, 2015 June 30, 2014 Net income (loss) $ 5,119 $ (14,497 ) $ 14,892 $ (22,533 ) Weighted-average basic common shares outstanding 75,539 75,148 75,529 75,146 Dilutive effect of restricted and performance stock units (a) 611 — 531 — Dilutive effect of employee share purchase plan (a) 10 — 16 — Weighted-average dilutive common shares outstanding 76,160 75,148 76,076 75,146 Earnings (loss) earnings per share: Basic and diluted $ 0.07 $ (0.19 ) $ 0.20 $ (0.30 ) Anti-dilutive outstanding restricted and performance stock units (excluded from per-share calculations) — 356 — 355 (a) Due to a loss for the period, zero incremental shares are included for the three and six months ended June 30, 2014 because the effect would be antidilutive.</t>
  </si>
  <si>
    <t>Stock-Based Compensation (Tables)</t>
  </si>
  <si>
    <t>Schedule of Share-based Compensation, Restricted Stock and Restricted Stock Units Activity</t>
  </si>
  <si>
    <t xml:space="preserve"> The following table summarizes the RSU activity during the six months ended June 30, 2015 : Units Weighted-Average Grant-Date Fair Value Unvested at January 1, 2015 119,220 $ 20.39 Granted 217,471 $ 14.41 Vested (16,274 ) $ 12.11 Forfeited (10,146 ) $ 13.94 Dividend equivalents 4,843 $ 16.56 Unvested at June 30, 2015 315,114 $ 16.84</t>
  </si>
  <si>
    <t>Schedule of Nonvested Performance-based Units Activity</t>
  </si>
  <si>
    <t>The following table summarizes the PSU activity during the six months ended June 30, 2015 : Units Weighted-Average Grant-Date Fair Value Unvested at January 1, 2015 733,768 $ 14.89 Granted 1,000,146 $ 16.50 Achievement adjustment 7,056 $ 14.36 Forfeited (25,030 ) $ 16.93 Dividend equivalents 10,276 $ 15.52 Unvested at June 30, 2015 1,726,216 $ 16.09</t>
  </si>
  <si>
    <t>Property and Equipment (Tables)</t>
  </si>
  <si>
    <t>Schedule of Property and Equipment</t>
  </si>
  <si>
    <t>Property and equipment consisted of the following: As of June 30, December 31, Land, buildings and improvements $ 106,707 $ 106,058 Equipment 116,938 107,753 Corporate aircraft 31,277 31,277 Vehicles 244 244 255,166 245,332 Less accumulated depreciation (142,188 ) (131,284 ) Total $ 112,978 $ 114,048</t>
  </si>
  <si>
    <t>Feature Film Production Assets, Net (Tables)</t>
  </si>
  <si>
    <t>Feature Film Production Assets</t>
  </si>
  <si>
    <t>Feature film production assets consisted of the following: As of June 30, December 31, In release $ 13,746 $ 12,063 Completed but not released 4,221 3,865 In production 11,177 10,036 In development 571 507 Total $ 29,715 $ 26,471</t>
  </si>
  <si>
    <t>Television Production Assets, Net (Tables)</t>
  </si>
  <si>
    <t>Schedule of Television Production Assets</t>
  </si>
  <si>
    <t>Television production assets consisted of the following: As of June 30, 2015 December 31, 2014 In release $ 3,284 $ 1,035 Completed but not released — 1,259 In production 7,072 3,538 Total $ 10,356 $ 5,832</t>
  </si>
  <si>
    <t>Amortization of Television Production Assets</t>
  </si>
  <si>
    <t>Amortization of television production assets consisted of the following: Three Months Ended Six Months Ended June 30, 2015 June 30, 2014 June 30, 2015 June 30, 2014 Network programming $ 1,875 $ 7,064 $ 2,909 $ 8,147 Television programming 1,336 4,419 7,145 6,167 Total $ 3,211 $ 11,483 $ 10,054 $ 14,314</t>
  </si>
  <si>
    <t>Investment Securities and Short-Term Investments (Tables)</t>
  </si>
  <si>
    <t>Schedule of Available-for-sale Securities Reconciliation</t>
  </si>
  <si>
    <t xml:space="preserve"> June 30, 2015 December 31, 2014 Gross Unrealized Gross Unrealized Amortized Cost Gain (Loss) Fair Value Amortized Cost Gain (Loss) Fair Value Municipal bonds $ 18,184 $ 22 $ (15 ) $ 18,191 $ 19,962 $ 39 $ (9 ) $ 19,992 Corporate bonds 40,576 31 (62 ) 40,545 43,388 20 (199 ) 43,209 Government agency bonds 7,500 — (3 ) 7,497 5,000 — (15 ) 4,985 Total $ 66,260 $ 53 $ (80 ) $ 66,233 $ 68,350 $ 59 $ (223 ) $ 68,186</t>
  </si>
  <si>
    <t>Contractual Obligation, Fiscal Year Maturity Schedule</t>
  </si>
  <si>
    <t xml:space="preserve"> Maturities Municipal bonds 1 month - 3 years Corporate bonds 1 month - 3 years Government agency bonds 2 years - 3 years</t>
  </si>
  <si>
    <t>Available-for-sale Securities</t>
  </si>
  <si>
    <t>The following table summarizes the short-term investment activity: Three Months Ended Six Months Ended June 30, June 30, June 30, June 30, Proceeds from sale of short-term investments $ — $ — $ — $ 7,778 Proceeds from maturities and calls of short-term investments — 4,005 $ 6,090 $ 9,035 Purchases of short-term investments — — $ 4,621 $ 2,511 Gross realized gains on sale of short-term investments — — $ — $ 3</t>
  </si>
  <si>
    <t>Fair Value Measurement (Tables)</t>
  </si>
  <si>
    <t>Fair Value Inputs, Assets, Quantitative Information</t>
  </si>
  <si>
    <t>The following assets are required to be measured at fair value on a recurring basis and the classification within the hierarchy was as follows: Fair Value at June 30, 2015 Fair Value at December 31, 2014 Total Level 1 Level 2 Level 3 Total Level 1 Level 2 Level 3 Municipal bonds $ 18,191 $ — $ 18,191 $ — $ 19,992 $ — $ 19,992 $ — Corporate bonds 40,545 — 40,545 — 43,209 — 43,209 — Government agency bonds 7,497 — 7,497 — 4,985 — 4,985 — Total $ 66,233 $ — $ 66,233 $ — $ 68,186 $ — $ 68,186 $ —</t>
  </si>
  <si>
    <t>Accounts Payable and Accrued Expenses (Tables)</t>
  </si>
  <si>
    <t>Schedule of Accrued Liabilities and Accrued Expenses</t>
  </si>
  <si>
    <t xml:space="preserve">Accounts payable and accrued expenses consisted of the following: As of June 30, December 31, Trade related $ 8,906 $ 6,721 Staff related 7,157 6,558 Management incentive compensation 10,771 13,279 Talent related 4,819 6,446 Accrued WWE Network related expenses 3,386 5,155 Accrued event and television production 5,412 5,612 Accrued home entertainment expenses 538 953 Accrued legal and professional 2,190 1,483 Accrued purchases of property and equipment and other assets 410 1,452 Accrued film liability 2,514 2,521 Accrued income taxes (a) 3,167 — Accrued other 8,373 7,398 Total $ 57,643 $ 57,578 (a) At December 31, 2014, income taxes had a refundable balance of $1,141 and was included in prepaid expenses and other current assets on our Consolidated Balance Sheets. </t>
  </si>
  <si>
    <t>Significant Accounting Policies - Cost of Revenues (Details) - USD ($) $ in Thousands</t>
  </si>
  <si>
    <t>Amortization and impairment of feature film assets</t>
  </si>
  <si>
    <t>Amortization of Network content delivery and technology assets</t>
  </si>
  <si>
    <t>Total amortization and impairment included in costs of revenues</t>
  </si>
  <si>
    <t>Significant Accounting Policies - Equity Method Investments (Details) - Jun. 30, 2015</t>
  </si>
  <si>
    <t>Ownership interest</t>
  </si>
  <si>
    <t>50.00%</t>
  </si>
  <si>
    <t>Percentage of profits and losses</t>
  </si>
  <si>
    <t>Segment Information - Additional Information (Details)</t>
  </si>
  <si>
    <t>Jun. 30, 2015Segment</t>
  </si>
  <si>
    <t>Number of Reportable Segments</t>
  </si>
  <si>
    <t>Segment Information - Schedule of Revenue and OIBDA by Segment (Details) - USD ($) $ in Thousands</t>
  </si>
  <si>
    <t>Segment Reporting Information [Line Items]</t>
  </si>
  <si>
    <t>Total net revenues</t>
  </si>
  <si>
    <t>Total OIBDA</t>
  </si>
  <si>
    <t>Network</t>
  </si>
  <si>
    <t>Television</t>
  </si>
  <si>
    <t>Home Entertainment</t>
  </si>
  <si>
    <t>Digital Media</t>
  </si>
  <si>
    <t>Live Events</t>
  </si>
  <si>
    <t>Licensing</t>
  </si>
  <si>
    <t>Venue Merchandise</t>
  </si>
  <si>
    <t>WWE Shop</t>
  </si>
  <si>
    <t>WWE Studios</t>
  </si>
  <si>
    <t>Corporate and Other</t>
  </si>
  <si>
    <t>Segment Information - Reconciliation of OIBDA to Operating Income (Details) - USD ($) $ in Thousands</t>
  </si>
  <si>
    <t>Total operating income (loss)</t>
  </si>
  <si>
    <t>Segment Information - Net Revenues by Geographic Region (Details) - USD ($) $ in Thousands</t>
  </si>
  <si>
    <t>Schedule of Net Revenues by Geography [Line Items]</t>
  </si>
  <si>
    <t>North America</t>
  </si>
  <si>
    <t>EMEA</t>
  </si>
  <si>
    <t>Asia Pacific</t>
  </si>
  <si>
    <t>Latin America</t>
  </si>
  <si>
    <t>Segment Information - Revenues Generated from the United Kingdom (Details) - USD ($) $ in Thousands</t>
  </si>
  <si>
    <t>United Kingdom</t>
  </si>
  <si>
    <t>Earnings Per Share - Schedule of Earnings Per Share (Details) - USD ($) $ / shares in Units, shares in Thousands, $ in Thousands</t>
  </si>
  <si>
    <t>Weighted-average basic common shares outstanding</t>
  </si>
  <si>
    <t>Dilutive effect of restricted and performance stock units (a)</t>
  </si>
  <si>
    <t>[1]</t>
  </si>
  <si>
    <t>Dilutive effect of employee share purchase plan (a)</t>
  </si>
  <si>
    <t>Weighted-average dilutive common shares outstanding</t>
  </si>
  <si>
    <t>Anti-dilutive outstanding restricted and performance stock units (excluded from per-share calculations)</t>
  </si>
  <si>
    <t>Due to a loss for the period, zero incremental shares are included for the three and six months ended June 30, 2014 because the effect would be antidilutive.</t>
  </si>
  <si>
    <t>Stock-Based Compensation - Schedule of RSUs (Details) - 6 months ended Jun. 30, 2015 - Restricted Stock Units (RSUs) - $ / shares</t>
  </si>
  <si>
    <t>Share-based Compensation Arrangement by Share-based Payment Award [Line Items]</t>
  </si>
  <si>
    <t>RSU vesting period</t>
  </si>
  <si>
    <t>3 years 6 months</t>
  </si>
  <si>
    <t>Share-based Compensation Arrangement by Share-based Payment Award, Options, Nonvested, Number of Shares [Roll Forward]</t>
  </si>
  <si>
    <t>Unvested stock units, January 1, 2015 (in shares)</t>
  </si>
  <si>
    <t>Stock units, granted (in shares)</t>
  </si>
  <si>
    <t>Stock units, vested (in shares)</t>
  </si>
  <si>
    <t>Stock units, forfeited (in shares)</t>
  </si>
  <si>
    <t>Stock units, dividend equivalent (in shares)</t>
  </si>
  <si>
    <t>Unvested stock units, June 30, 2015 (in shares)</t>
  </si>
  <si>
    <t>Unvested stock units, January 1, 2015 (in usd per share)</t>
  </si>
  <si>
    <t>Stock units, granted (in usd per share)</t>
  </si>
  <si>
    <t>Stock units, vested (in usd per share)</t>
  </si>
  <si>
    <t>Stock units, forfeited (in usd per share)</t>
  </si>
  <si>
    <t>Stock units, dividend equivalent (in usd per share)</t>
  </si>
  <si>
    <t>Unvested stock units, June 30, 2015 (in usd per share)</t>
  </si>
  <si>
    <t>Stock-Based Compensation - PSU Grants (Details) - USD ($)</t>
  </si>
  <si>
    <t>12 Months Ended</t>
  </si>
  <si>
    <t>Mar. 31, 2015</t>
  </si>
  <si>
    <t>Mar. 31, 2014</t>
  </si>
  <si>
    <t>Executive PSU award, total value</t>
  </si>
  <si>
    <t>Executive PSU award, number of awards</t>
  </si>
  <si>
    <t>Executive PSU award, per year value</t>
  </si>
  <si>
    <t>Executive PSU award, second year value</t>
  </si>
  <si>
    <t>Executive PSU award, current period expense</t>
  </si>
  <si>
    <t>Performance Stock Units (PSUs)</t>
  </si>
  <si>
    <t>PSU performance conditions and service requirement</t>
  </si>
  <si>
    <t>Stock issued during period, shares, other</t>
  </si>
  <si>
    <t>Share-based compensation arrangement by share-based payment award, equity instruments other than options, achievement adjustment, number</t>
  </si>
  <si>
    <t>20% Vested in First Year | Performance Stock Units (PSUs)</t>
  </si>
  <si>
    <t>Executive PSU award, vesting tranches</t>
  </si>
  <si>
    <t>20.00%</t>
  </si>
  <si>
    <t>30% Vested in Second Year | Performance Stock Units (PSUs)</t>
  </si>
  <si>
    <t>30.00%</t>
  </si>
  <si>
    <t>50% Vested in Third Year | Performance Stock Units (PSUs)</t>
  </si>
  <si>
    <t>Stock-Based Compensation - Schedule of PSUs (Details) - 6 months ended Jun. 30, 2015 - Performance Stock Units (PSUs) - $ / shares</t>
  </si>
  <si>
    <t>Stock units, achievement adjustment (in shares)</t>
  </si>
  <si>
    <t>Stock units, achievement adjustment (in usd per share)</t>
  </si>
  <si>
    <t>Property and Equipment - Property and Equipment Table (Details) - USD ($) $ in Thousands</t>
  </si>
  <si>
    <t>Property, Plant and Equipment [Line Items]</t>
  </si>
  <si>
    <t>Property and equipment</t>
  </si>
  <si>
    <t>Less accumulated depreciation</t>
  </si>
  <si>
    <t>Land, Buildings and Improvements</t>
  </si>
  <si>
    <t>Equipment</t>
  </si>
  <si>
    <t>Corporate aircraft</t>
  </si>
  <si>
    <t>Vehicles</t>
  </si>
  <si>
    <t>Property and Equipment - Depreciation Expense (Details) - USD ($)</t>
  </si>
  <si>
    <t>Depreciation</t>
  </si>
  <si>
    <t>Infrastructure credit, depreciation expense</t>
  </si>
  <si>
    <t>Feature Film Production Assets, Net - Schedule of Feature Film Production Assets (Details) - USD ($) $ in Thousands</t>
  </si>
  <si>
    <t>In release</t>
  </si>
  <si>
    <t>Completed but not released</t>
  </si>
  <si>
    <t>In production</t>
  </si>
  <si>
    <t>In development</t>
  </si>
  <si>
    <t>Feature Film Production Assets, Net - Amortization of Film Production Assets (Details) - USD ($) $ in Thousands</t>
  </si>
  <si>
    <t>Future amortization expense, percentage, within twelve months</t>
  </si>
  <si>
    <t>37.00%</t>
  </si>
  <si>
    <t>Future amortization expense, percentage, one through three years</t>
  </si>
  <si>
    <t>70.00%</t>
  </si>
  <si>
    <t>Future amortization expense, percentage, one through four years</t>
  </si>
  <si>
    <t>80.00%</t>
  </si>
  <si>
    <t>Feature Film Production Assets, Net - Film Production Assets Recognition (Details)</t>
  </si>
  <si>
    <t>Jun. 30, 2015USD ($)</t>
  </si>
  <si>
    <t>Jun. 30, 2014USD ($)</t>
  </si>
  <si>
    <t>Jun. 30, 2015USD ($)Film</t>
  </si>
  <si>
    <t>Finite-Lived Intangible Assets [Line Items]</t>
  </si>
  <si>
    <t>Number of feature films</t>
  </si>
  <si>
    <t>Number of films direct to DVD</t>
  </si>
  <si>
    <t>Theatrical film costs released during period | $</t>
  </si>
  <si>
    <t>Number of theatrical films, completed</t>
  </si>
  <si>
    <t>Number of theatrical films, in production</t>
  </si>
  <si>
    <t>Cost of theatrical film development | $</t>
  </si>
  <si>
    <t>Feature Films</t>
  </si>
  <si>
    <t>Asset impairment charges | $</t>
  </si>
  <si>
    <t>Television Production Assets, Net - Television Production Assets Table (Details) - USD ($) $ in Thousands</t>
  </si>
  <si>
    <t>Television production assets</t>
  </si>
  <si>
    <t>Television Production Assets, Net - Amortization of Television Production Assets (Details) - USD ($)</t>
  </si>
  <si>
    <t>Television Production</t>
  </si>
  <si>
    <t>Asset impairment charges</t>
  </si>
  <si>
    <t>Investment Securities and Short-Term Investments - Investments (Details) - USD ($)</t>
  </si>
  <si>
    <t>Mar. 14, 2014</t>
  </si>
  <si>
    <t>May. 30, 2013</t>
  </si>
  <si>
    <t>Investment [Line Items]</t>
  </si>
  <si>
    <t>Long-term investments</t>
  </si>
  <si>
    <t>Cost-method Investments, Other than Temporary Impairment</t>
  </si>
  <si>
    <t>Duration of joint venture</t>
  </si>
  <si>
    <t>5 years</t>
  </si>
  <si>
    <t>Equity method investments</t>
  </si>
  <si>
    <t>Deferred revenue, current</t>
  </si>
  <si>
    <t>Deferred revenue, noncurrent</t>
  </si>
  <si>
    <t>Cost Method Investment, Software Application Developer</t>
  </si>
  <si>
    <t>Cost method investments</t>
  </si>
  <si>
    <t>Cost method investment, additional investment</t>
  </si>
  <si>
    <t>Cost Method Investment, Live Event Touring Business</t>
  </si>
  <si>
    <t>Tapout</t>
  </si>
  <si>
    <t>Deferred revenue</t>
  </si>
  <si>
    <t>Investment Securities [Member]</t>
  </si>
  <si>
    <t>Investment Securities [Member] | Tapout</t>
  </si>
  <si>
    <t>Equity method assets</t>
  </si>
  <si>
    <t>Investment Securities and Short-Term Investments - Short Term Investments Fair Value (Details) - USD ($) $ in Thousands</t>
  </si>
  <si>
    <t>Schedule of Available-for-sale Securities [Line Items]</t>
  </si>
  <si>
    <t>Amortized cost</t>
  </si>
  <si>
    <t>Gain</t>
  </si>
  <si>
    <t>(Loss)</t>
  </si>
  <si>
    <t>Fair Value</t>
  </si>
  <si>
    <t>Municipal Bonds</t>
  </si>
  <si>
    <t>Corporate Bond Securities</t>
  </si>
  <si>
    <t>US Government Agencies Debt Securities</t>
  </si>
  <si>
    <t>Investment Securities and Short-Term Investments - Debt Security Maturity Table (Details)</t>
  </si>
  <si>
    <t>Short-term Debt [Line Items]</t>
  </si>
  <si>
    <t>Short-term investments</t>
  </si>
  <si>
    <t>1 month</t>
  </si>
  <si>
    <t>Maximum period contractual maturities of debt investments</t>
  </si>
  <si>
    <t>3 years</t>
  </si>
  <si>
    <t>Corporate Debt Securities</t>
  </si>
  <si>
    <t>2 years</t>
  </si>
  <si>
    <t>Investment Securities and Short-Term Investments - Short-Term Investment Activity (Details) - USD ($) $ in Thousands</t>
  </si>
  <si>
    <t>Proceeds from sale of short-term investments</t>
  </si>
  <si>
    <t>Proceeds from maturities and calls of short-term investments</t>
  </si>
  <si>
    <t>Gross realized gains on sale of short-term investments</t>
  </si>
  <si>
    <t>Fair Value Measurement - Fair Value Leveling Table (Details) - Fair Value, Measurements, Recurring - USD ($) $ in Thousands</t>
  </si>
  <si>
    <t>Fair Value, Assets and Liabilities Measured on Recurring and Nonrecurring Basis [Line Items]</t>
  </si>
  <si>
    <t>Available-for-sale securities</t>
  </si>
  <si>
    <t>Fair Value, Inputs, Level 2</t>
  </si>
  <si>
    <t>Municipal Bonds | Fair Value, Inputs, Level 2</t>
  </si>
  <si>
    <t>Corporate Debt Securities | Fair Value, Inputs, Level 2</t>
  </si>
  <si>
    <t>US Government Agencies Debt Securities | Fair Value, Inputs, Level 2</t>
  </si>
  <si>
    <t>Fair Value Measurement - Additional Information (Details) - USD ($)</t>
  </si>
  <si>
    <t>Long Lived Assets</t>
  </si>
  <si>
    <t>Corporate Aircraft estimated fair value</t>
  </si>
  <si>
    <t>Accounts Payable and Accrued Expenses - Schedule of Accrued Liabilities (Details) - USD ($) $ in Thousands</t>
  </si>
  <si>
    <t>Trade related</t>
  </si>
  <si>
    <t>Staff related</t>
  </si>
  <si>
    <t>Management incentive compensation</t>
  </si>
  <si>
    <t>Talent related</t>
  </si>
  <si>
    <t>Accrued WWE Network related expenses</t>
  </si>
  <si>
    <t>Accrued event and television production</t>
  </si>
  <si>
    <t>Accrued home entertainment expenses</t>
  </si>
  <si>
    <t>Accrued legal and professional</t>
  </si>
  <si>
    <t>Accrued purchases of property and equipment and other assets</t>
  </si>
  <si>
    <t>Accrued film liability</t>
  </si>
  <si>
    <t>Accrued income taxes (a)</t>
  </si>
  <si>
    <t>Accrued other</t>
  </si>
  <si>
    <t>Refundable Income Tax Included in Prepaid Expenses and Other Current Assets</t>
  </si>
  <si>
    <t>(a) At December 31, 2014, income taxes had a refundable balance of $1,141 and was included in prepaid expenses and other current assets on our Consolidated Balance Sheets.</t>
  </si>
  <si>
    <t>Debt (Details) - USD ($)</t>
  </si>
  <si>
    <t>Debt Instrument [Line Items]</t>
  </si>
  <si>
    <t>Number of domestic subsidiaries</t>
  </si>
  <si>
    <t>Credit facility, interest rate at period end</t>
  </si>
  <si>
    <t>2.53%</t>
  </si>
  <si>
    <t>Credit facility, unused capacity, commitment fee percentage</t>
  </si>
  <si>
    <t>0.375%</t>
  </si>
  <si>
    <t>Credit facility, remaining borrowing capacity</t>
  </si>
  <si>
    <t>Long-term line of credit, noncurrent</t>
  </si>
  <si>
    <t>Debt instrument, face amount</t>
  </si>
  <si>
    <t>Debt instrument, interest rate, stated percentage</t>
  </si>
  <si>
    <t>2.18%</t>
  </si>
  <si>
    <t>Debt instrument, periodic payment</t>
  </si>
  <si>
    <t>Long-term debt</t>
  </si>
  <si>
    <t>Revolving Credit Facility</t>
  </si>
  <si>
    <t>Credit facility, amount outstanding</t>
  </si>
  <si>
    <t>Revolving Credit Facility | Film Financing Facility</t>
  </si>
  <si>
    <t>Credit facility, borrowing capacity</t>
  </si>
  <si>
    <t>Credit facility term</t>
  </si>
  <si>
    <t>Credit facility, commitment fee percentage</t>
  </si>
  <si>
    <t>0.50%</t>
  </si>
  <si>
    <t>Credit facility</t>
  </si>
  <si>
    <t>Revolving Credit Facility | Film Financing Facility | London Interbank Offered Rate (LIBOR)</t>
  </si>
  <si>
    <t>Basis spread on variable rate</t>
  </si>
  <si>
    <t>2.50%</t>
  </si>
  <si>
    <t>Credit facility interest rate during period</t>
  </si>
  <si>
    <t>2.78%</t>
  </si>
  <si>
    <t>Revolving Credit Facility | Film Financing Facility | Base Rate</t>
  </si>
  <si>
    <t>1.50%</t>
  </si>
  <si>
    <t>Concentration of Credit Risk (Details) - Customer Concentration Risk - Accounts Receivable - Customer</t>
  </si>
  <si>
    <t>Concentration Risk [Line Items]</t>
  </si>
  <si>
    <t>Concentration risk, number of customers</t>
  </si>
  <si>
    <t>Concentration risk, percentage</t>
  </si>
  <si>
    <t>14.00%</t>
  </si>
  <si>
    <t>18.00%</t>
  </si>
  <si>
    <t>Income Taxes (Details) - USD ($) $ in Thousands</t>
  </si>
  <si>
    <t>Deferred tax assets, net of valuation allowance, noncurrent</t>
  </si>
  <si>
    <t>Film and Television Production Incentives (Details) - USD ($)</t>
  </si>
  <si>
    <t>Television production incentives</t>
  </si>
  <si>
    <t>Film production incentives</t>
  </si>
  <si>
    <t>Infrastructure Incentives</t>
  </si>
  <si>
    <t>Proceeds from infrastructure incentives, gross</t>
  </si>
  <si>
    <t>Proceeds from infrastructure incentives</t>
  </si>
  <si>
    <t>Proceeds from film production activities</t>
  </si>
  <si>
    <t>Proceeds from Television Production Incentives</t>
  </si>
  <si>
    <t>Commitments and Contingencies (Details)</t>
  </si>
  <si>
    <t>Sep. 24, 2014</t>
  </si>
  <si>
    <t>Loss contingency, number of plaintiffs</t>
  </si>
  <si>
    <t>Loss contingency, new claims filed, nu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Customer &quot;#,##0_);_(&quot;Custom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9190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6">
        <v>21</v>
      </c>
    </row>
    <row r="13" spans="1:3">
      <c r="A13" t="s" s="4">
        <v>22</v>
      </c>
      <c r="B13" t="n" s="5">
        <v>2015</v>
      </c>
    </row>
    <row r="14" spans="1:3">
      <c r="A14" t="s" s="4">
        <v>23</v>
      </c>
    </row>
    <row r="15" spans="1:3">
      <c r="A15" t="s" s="3">
        <v>4</v>
      </c>
    </row>
    <row r="16" spans="1:3">
      <c r="A16" t="s" s="4">
        <v>24</v>
      </c>
      <c r="C16" t="n" s="5">
        <v>33592295</v>
      </c>
    </row>
    <row r="17" spans="1:3">
      <c r="A17" t="s" s="4">
        <v>25</v>
      </c>
    </row>
    <row r="18" spans="1:3">
      <c r="A18" t="s" s="3">
        <v>4</v>
      </c>
    </row>
    <row r="19" spans="1:3">
      <c r="A19" t="s" s="4">
        <v>24</v>
      </c>
      <c r="C19" t="n" s="5">
        <v>42298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26</v>
      </c>
      <c r="B1" t="s" s="2">
        <v>27</v>
      </c>
      <c r="D1" t="s" s="2">
        <v>1</v>
      </c>
    </row>
    <row r="2" spans="1:5">
      <c r="B2" t="s" s="2">
        <v>2</v>
      </c>
      <c r="C2" t="s" s="2">
        <v>28</v>
      </c>
      <c r="D2" t="s" s="2">
        <v>2</v>
      </c>
      <c r="E2" t="s" s="2">
        <v>28</v>
      </c>
    </row>
    <row r="3" spans="1:5">
      <c r="A3" t="s" s="3">
        <v>29</v>
      </c>
    </row>
    <row r="4" spans="1:5">
      <c r="A4" t="s" s="4">
        <v>30</v>
      </c>
      <c r="B4" t="n" s="7">
        <v>150182000</v>
      </c>
      <c r="C4" t="n" s="7">
        <v>156310000</v>
      </c>
      <c r="D4" t="n" s="7">
        <v>326360000</v>
      </c>
      <c r="E4" t="n" s="7">
        <v>281882000</v>
      </c>
    </row>
    <row r="5" spans="1:5">
      <c r="A5" t="s" s="4">
        <v>31</v>
      </c>
      <c r="B5" t="n" s="5">
        <v>87312000</v>
      </c>
      <c r="C5" t="n" s="5">
        <v>121747000</v>
      </c>
      <c r="D5" t="n" s="5">
        <v>197013000</v>
      </c>
      <c r="E5" t="n" s="5">
        <v>206463000</v>
      </c>
    </row>
    <row r="6" spans="1:5">
      <c r="A6" t="s" s="4">
        <v>32</v>
      </c>
      <c r="B6" t="n" s="5">
        <v>49742000</v>
      </c>
      <c r="C6" t="n" s="5">
        <v>49176000</v>
      </c>
      <c r="D6" t="n" s="5">
        <v>95173000</v>
      </c>
      <c r="E6" t="n" s="5">
        <v>97204000</v>
      </c>
    </row>
    <row r="7" spans="1:5">
      <c r="A7" t="s" s="4">
        <v>33</v>
      </c>
      <c r="B7" t="n" s="5">
        <v>5844000</v>
      </c>
      <c r="C7" t="n" s="5">
        <v>7909000</v>
      </c>
      <c r="D7" t="n" s="5">
        <v>11757000</v>
      </c>
      <c r="E7" t="n" s="5">
        <v>12918000</v>
      </c>
    </row>
    <row r="8" spans="1:5">
      <c r="A8" t="s" s="4">
        <v>34</v>
      </c>
      <c r="B8" t="n" s="5">
        <v>7284000</v>
      </c>
      <c r="C8" t="n" s="5">
        <v>-22522000</v>
      </c>
      <c r="D8" t="n" s="5">
        <v>22417000</v>
      </c>
      <c r="E8" t="n" s="5">
        <v>-34703000</v>
      </c>
    </row>
    <row r="9" spans="1:5">
      <c r="A9" t="s" s="4">
        <v>35</v>
      </c>
      <c r="B9" t="n" s="5">
        <v>453000</v>
      </c>
      <c r="C9" t="n" s="5">
        <v>196000</v>
      </c>
      <c r="D9" t="n" s="5">
        <v>656000</v>
      </c>
      <c r="E9" t="n" s="5">
        <v>460000</v>
      </c>
    </row>
    <row r="10" spans="1:5">
      <c r="A10" t="s" s="4">
        <v>36</v>
      </c>
      <c r="B10" t="n" s="5">
        <v>-570000</v>
      </c>
      <c r="C10" t="n" s="5">
        <v>-515000</v>
      </c>
      <c r="D10" t="n" s="5">
        <v>-1111000</v>
      </c>
      <c r="E10" t="n" s="5">
        <v>-990000</v>
      </c>
    </row>
    <row r="11" spans="1:5">
      <c r="A11" t="s" s="4">
        <v>37</v>
      </c>
      <c r="B11" t="n" s="5">
        <v>-82000</v>
      </c>
      <c r="C11" t="n" s="5">
        <v>34000</v>
      </c>
      <c r="D11" t="n" s="5">
        <v>-423000</v>
      </c>
      <c r="E11" t="n" s="5">
        <v>-39000</v>
      </c>
    </row>
    <row r="12" spans="1:5">
      <c r="A12" t="s" s="4">
        <v>38</v>
      </c>
      <c r="B12" t="n" s="5">
        <v>7085000</v>
      </c>
      <c r="C12" t="n" s="5">
        <v>-22807000</v>
      </c>
      <c r="D12" t="n" s="5">
        <v>21539000</v>
      </c>
      <c r="E12" t="n" s="5">
        <v>-35272000</v>
      </c>
    </row>
    <row r="13" spans="1:5">
      <c r="A13" t="s" s="4">
        <v>39</v>
      </c>
      <c r="B13" t="n" s="5">
        <v>1966000</v>
      </c>
      <c r="C13" t="n" s="5">
        <v>-8310000</v>
      </c>
      <c r="D13" t="n" s="5">
        <v>6647000</v>
      </c>
      <c r="E13" t="n" s="5">
        <v>-12739000</v>
      </c>
    </row>
    <row r="14" spans="1:5">
      <c r="A14" t="s" s="4">
        <v>40</v>
      </c>
      <c r="B14" t="n" s="7">
        <v>5119000</v>
      </c>
      <c r="C14" t="n" s="7">
        <v>-14497000</v>
      </c>
      <c r="D14" t="n" s="7">
        <v>14892000</v>
      </c>
      <c r="E14" t="n" s="7">
        <v>-22533000</v>
      </c>
    </row>
    <row r="15" spans="1:5">
      <c r="A15" t="s" s="3">
        <v>41</v>
      </c>
    </row>
    <row r="16" spans="1:5">
      <c r="A16" t="s" s="4">
        <v>42</v>
      </c>
      <c r="B16" t="n" s="8">
        <v>0.07000000000000001</v>
      </c>
      <c r="C16" t="n" s="8">
        <v>-0.19</v>
      </c>
      <c r="D16" t="n" s="8">
        <v>0.2</v>
      </c>
      <c r="E16" t="n" s="8">
        <v>-0.3</v>
      </c>
    </row>
    <row r="17" spans="1:5">
      <c r="A17" t="s" s="3">
        <v>43</v>
      </c>
    </row>
    <row r="18" spans="1:5">
      <c r="A18" t="s" s="4">
        <v>44</v>
      </c>
      <c r="B18" t="n" s="5">
        <v>75539</v>
      </c>
      <c r="C18" t="n" s="5">
        <v>75148</v>
      </c>
      <c r="D18" t="n" s="5">
        <v>75529</v>
      </c>
      <c r="E18" t="n" s="5">
        <v>75146</v>
      </c>
    </row>
    <row r="19" spans="1:5">
      <c r="A19" t="s" s="4">
        <v>45</v>
      </c>
      <c r="B19" t="n" s="5">
        <v>76160</v>
      </c>
      <c r="C19" t="n" s="5">
        <v>75148</v>
      </c>
      <c r="D19" t="n" s="5">
        <v>76076</v>
      </c>
      <c r="E19" t="n" s="5">
        <v>75146</v>
      </c>
    </row>
    <row r="20" spans="1:5">
      <c r="A20" t="s" s="4">
        <v>46</v>
      </c>
      <c r="B20" t="n" s="8">
        <v>0.12</v>
      </c>
      <c r="C20" t="n" s="8">
        <v>0.12</v>
      </c>
      <c r="D20" t="n" s="8">
        <v>0.24</v>
      </c>
      <c r="E20" t="n" s="8">
        <v>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3</v>
      </c>
      <c r="B1" t="s" s="2">
        <v>1</v>
      </c>
    </row>
    <row r="2" spans="1:2">
      <c r="B2" t="s" s="2">
        <v>2</v>
      </c>
    </row>
    <row r="3" spans="1:2">
      <c r="A3" t="s" s="3">
        <v>183</v>
      </c>
    </row>
    <row r="4" spans="1:2">
      <c r="A4" t="s" s="4">
        <v>203</v>
      </c>
      <c r="B4"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t="s" s="1">
        <v>208</v>
      </c>
      <c r="B1" t="s" s="2">
        <v>1</v>
      </c>
    </row>
    <row r="2" spans="1:2">
      <c r="B2" t="s" s="2">
        <v>2</v>
      </c>
    </row>
    <row r="3" spans="1:2">
      <c r="A3" t="s" s="3">
        <v>164</v>
      </c>
    </row>
    <row r="4" spans="1:2">
      <c r="A4" t="s" s="4">
        <v>209</v>
      </c>
      <c r="B4" t="s" s="4">
        <v>210</v>
      </c>
    </row>
    <row r="5" spans="1:2">
      <c r="A5" t="s" s="4">
        <v>211</v>
      </c>
      <c r="B5" t="s" s="4">
        <v>212</v>
      </c>
    </row>
    <row r="6" spans="1:2">
      <c r="A6" t="s" s="4">
        <v>213</v>
      </c>
      <c r="B6" t="s"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5</v>
      </c>
      <c r="B1" t="s" s="2">
        <v>1</v>
      </c>
    </row>
    <row r="2" spans="1:2">
      <c r="B2" t="s" s="2">
        <v>2</v>
      </c>
    </row>
    <row r="3" spans="1:2">
      <c r="A3" t="s" s="3">
        <v>164</v>
      </c>
    </row>
    <row r="4" spans="1:2">
      <c r="A4" t="s" s="4">
        <v>209</v>
      </c>
      <c r="B4" t="s"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t="s" s="1">
        <v>217</v>
      </c>
      <c r="B1" t="s" s="2">
        <v>1</v>
      </c>
    </row>
    <row r="2" spans="1:2">
      <c r="B2" t="s" s="2">
        <v>2</v>
      </c>
    </row>
    <row r="3" spans="1:2">
      <c r="A3" t="s" s="3">
        <v>167</v>
      </c>
    </row>
    <row r="4" spans="1:2">
      <c r="A4" t="s" s="4">
        <v>218</v>
      </c>
      <c r="B4" t="s" s="4">
        <v>219</v>
      </c>
    </row>
    <row r="5" spans="1:2">
      <c r="A5" t="s" s="4">
        <v>220</v>
      </c>
      <c r="B5" t="s" s="4">
        <v>221</v>
      </c>
    </row>
    <row r="6" spans="1:2">
      <c r="A6" t="s" s="4">
        <v>222</v>
      </c>
      <c r="B6" t="s"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4</v>
      </c>
      <c r="B1" t="s" s="2">
        <v>1</v>
      </c>
    </row>
    <row r="2" spans="1:2">
      <c r="B2" t="s" s="2">
        <v>2</v>
      </c>
    </row>
    <row r="3" spans="1:2">
      <c r="A3" t="s" s="3">
        <v>170</v>
      </c>
    </row>
    <row r="4" spans="1:2">
      <c r="A4" t="s" s="4">
        <v>225</v>
      </c>
      <c r="B4" t="s"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173</v>
      </c>
    </row>
    <row r="4" spans="1:2">
      <c r="A4" t="s" s="4">
        <v>228</v>
      </c>
      <c r="B4" t="s" s="4">
        <v>229</v>
      </c>
    </row>
    <row r="5" spans="1:2">
      <c r="A5" t="s" s="4">
        <v>230</v>
      </c>
      <c r="B5" t="s"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v>
      </c>
      <c r="B1" t="s" s="2">
        <v>27</v>
      </c>
      <c r="D1" t="s" s="2">
        <v>1</v>
      </c>
    </row>
    <row r="2" spans="1:5">
      <c r="B2" t="s" s="2">
        <v>2</v>
      </c>
      <c r="C2" t="s" s="2">
        <v>28</v>
      </c>
      <c r="D2" t="s" s="2">
        <v>2</v>
      </c>
      <c r="E2" t="s" s="2">
        <v>28</v>
      </c>
    </row>
    <row r="3" spans="1:5">
      <c r="A3" t="s" s="3">
        <v>48</v>
      </c>
    </row>
    <row r="4" spans="1:5">
      <c r="A4" t="s" s="4">
        <v>40</v>
      </c>
      <c r="B4" t="n" s="7">
        <v>5119</v>
      </c>
      <c r="C4" t="n" s="7">
        <v>-14497</v>
      </c>
      <c r="D4" t="n" s="7">
        <v>14892</v>
      </c>
      <c r="E4" t="n" s="7">
        <v>-22533</v>
      </c>
    </row>
    <row r="5" spans="1:5">
      <c r="A5" t="s" s="3">
        <v>49</v>
      </c>
    </row>
    <row r="6" spans="1:5">
      <c r="A6" t="s" s="4">
        <v>50</v>
      </c>
      <c r="B6" t="n" s="5">
        <v>37</v>
      </c>
      <c r="C6" t="n" s="5">
        <v>45</v>
      </c>
      <c r="D6" t="n" s="5">
        <v>-85</v>
      </c>
      <c r="E6" t="n" s="5">
        <v>54</v>
      </c>
    </row>
    <row r="7" spans="1:5">
      <c r="A7" t="s" s="4">
        <v>51</v>
      </c>
      <c r="B7" t="n" s="5">
        <v>-95</v>
      </c>
      <c r="C7" t="n" s="5">
        <v>46</v>
      </c>
      <c r="D7" t="n" s="5">
        <v>86</v>
      </c>
      <c r="E7" t="n" s="5">
        <v>103</v>
      </c>
    </row>
    <row r="8" spans="1:5">
      <c r="A8" t="s" s="4">
        <v>52</v>
      </c>
      <c r="B8" t="n" s="5">
        <v>0</v>
      </c>
      <c r="C8" t="n" s="5">
        <v>0</v>
      </c>
      <c r="D8" t="n" s="5">
        <v>0</v>
      </c>
      <c r="E8" t="n" s="5">
        <v>-2</v>
      </c>
    </row>
    <row r="9" spans="1:5">
      <c r="A9" t="s" s="4">
        <v>53</v>
      </c>
      <c r="B9" t="n" s="5">
        <v>-58</v>
      </c>
      <c r="C9" t="n" s="5">
        <v>91</v>
      </c>
      <c r="D9" t="n" s="5">
        <v>1</v>
      </c>
      <c r="E9" t="n" s="5">
        <v>155</v>
      </c>
    </row>
    <row r="10" spans="1:5">
      <c r="A10" t="s" s="4">
        <v>54</v>
      </c>
      <c r="B10" t="n" s="7">
        <v>5061</v>
      </c>
      <c r="C10" t="n" s="7">
        <v>-14406</v>
      </c>
      <c r="D10" t="n" s="7">
        <v>14893</v>
      </c>
      <c r="E10" t="n" s="7">
        <v>-223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2</v>
      </c>
      <c r="B1" t="s" s="2">
        <v>1</v>
      </c>
    </row>
    <row r="2" spans="1:2">
      <c r="B2" t="s" s="2">
        <v>2</v>
      </c>
    </row>
    <row r="3" spans="1:2">
      <c r="A3" t="s" s="3">
        <v>176</v>
      </c>
    </row>
    <row r="4" spans="1:2">
      <c r="A4" t="s" s="4">
        <v>233</v>
      </c>
      <c r="B4" t="s"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35</v>
      </c>
      <c r="B1" t="s" s="2">
        <v>1</v>
      </c>
    </row>
    <row r="2" spans="1:2">
      <c r="B2" t="s" s="2">
        <v>2</v>
      </c>
    </row>
    <row r="3" spans="1:2">
      <c r="A3" t="s" s="3">
        <v>179</v>
      </c>
    </row>
    <row r="4" spans="1:2">
      <c r="A4" t="s" s="4">
        <v>236</v>
      </c>
      <c r="B4" t="s" s="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38</v>
      </c>
      <c r="B1" t="s" s="2">
        <v>1</v>
      </c>
    </row>
    <row r="2" spans="1:2">
      <c r="B2" t="s" s="2">
        <v>2</v>
      </c>
    </row>
    <row r="3" spans="1:2">
      <c r="A3" t="s" s="3">
        <v>183</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43</v>
      </c>
      <c r="B1" t="s" s="2">
        <v>1</v>
      </c>
    </row>
    <row r="2" spans="1:2">
      <c r="B2" t="s" s="2">
        <v>2</v>
      </c>
    </row>
    <row r="3" spans="1:2">
      <c r="A3" t="s" s="3">
        <v>186</v>
      </c>
    </row>
    <row r="4" spans="1:2">
      <c r="A4" t="s" s="4">
        <v>244</v>
      </c>
      <c r="B4" t="s" s="4">
        <v>245</v>
      </c>
    </row>
    <row r="5" spans="1:2">
      <c r="A5" t="s" s="4">
        <v>246</v>
      </c>
      <c r="B5" t="s" s="4">
        <v>247</v>
      </c>
    </row>
    <row r="6" spans="1:2">
      <c r="A6" t="s" s="4">
        <v>248</v>
      </c>
      <c r="B6" t="s" s="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0</v>
      </c>
      <c r="B1" t="s" s="2">
        <v>1</v>
      </c>
    </row>
    <row r="2" spans="1:2">
      <c r="B2" t="s" s="2">
        <v>2</v>
      </c>
    </row>
    <row r="3" spans="1:2">
      <c r="A3" t="s" s="3">
        <v>189</v>
      </c>
    </row>
    <row r="4" spans="1:2">
      <c r="A4" t="s" s="4">
        <v>251</v>
      </c>
      <c r="B4" t="s"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3</v>
      </c>
      <c r="B1" t="s" s="2">
        <v>1</v>
      </c>
    </row>
    <row r="2" spans="1:2">
      <c r="B2" t="s" s="2">
        <v>2</v>
      </c>
    </row>
    <row r="3" spans="1:2">
      <c r="A3" t="s" s="3">
        <v>192</v>
      </c>
    </row>
    <row r="4" spans="1:2">
      <c r="A4" t="s" s="4">
        <v>254</v>
      </c>
      <c r="B4" t="s" s="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6</v>
      </c>
      <c r="B1" t="s" s="2">
        <v>27</v>
      </c>
      <c r="D1" t="s" s="2">
        <v>1</v>
      </c>
    </row>
    <row r="2" spans="1:5">
      <c r="B2" t="s" s="2">
        <v>2</v>
      </c>
      <c r="C2" t="s" s="2">
        <v>28</v>
      </c>
      <c r="D2" t="s" s="2">
        <v>2</v>
      </c>
      <c r="E2" t="s" s="2">
        <v>28</v>
      </c>
    </row>
    <row r="3" spans="1:5">
      <c r="A3" t="s" s="3">
        <v>164</v>
      </c>
    </row>
    <row r="4" spans="1:5">
      <c r="A4" t="s" s="4">
        <v>257</v>
      </c>
      <c r="B4" t="n" s="7">
        <v>699</v>
      </c>
      <c r="C4" t="n" s="7">
        <v>632</v>
      </c>
      <c r="D4" t="n" s="7">
        <v>1409</v>
      </c>
      <c r="E4" t="n" s="7">
        <v>2069</v>
      </c>
    </row>
    <row r="5" spans="1:5">
      <c r="A5" t="s" s="4">
        <v>125</v>
      </c>
      <c r="B5" t="n" s="5">
        <v>3211</v>
      </c>
      <c r="C5" t="n" s="5">
        <v>11483</v>
      </c>
      <c r="D5" t="n" s="5">
        <v>10054</v>
      </c>
      <c r="E5" t="n" s="5">
        <v>14314</v>
      </c>
    </row>
    <row r="6" spans="1:5">
      <c r="A6" t="s" s="4">
        <v>258</v>
      </c>
      <c r="B6" t="n" s="5">
        <v>833</v>
      </c>
      <c r="C6" t="n" s="5">
        <v>529</v>
      </c>
      <c r="D6" t="n" s="5">
        <v>1812</v>
      </c>
      <c r="E6" t="n" s="5">
        <v>696</v>
      </c>
    </row>
    <row r="7" spans="1:5">
      <c r="A7" t="s" s="4">
        <v>259</v>
      </c>
      <c r="B7" t="n" s="7">
        <v>4743</v>
      </c>
      <c r="C7" t="n" s="7">
        <v>12644</v>
      </c>
      <c r="D7" t="n" s="7">
        <v>13275</v>
      </c>
      <c r="E7" t="n" s="7">
        <v>170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r="A1" t="s" s="1">
        <v>260</v>
      </c>
      <c r="B1" t="s" s="2">
        <v>99</v>
      </c>
    </row>
    <row r="2" spans="1:2">
      <c r="A2" t="s" s="3">
        <v>164</v>
      </c>
    </row>
    <row r="3" spans="1:2">
      <c r="A3" t="s" s="4">
        <v>261</v>
      </c>
      <c r="B3" t="s" s="4">
        <v>262</v>
      </c>
    </row>
    <row r="4" spans="1:2">
      <c r="A4" t="s" s="4">
        <v>263</v>
      </c>
      <c r="B4" t="n" s="9">
        <v>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t="s" s="1">
        <v>264</v>
      </c>
      <c r="B1" t="s" s="2">
        <v>1</v>
      </c>
    </row>
    <row r="2" spans="1:2">
      <c r="B2" t="s" s="2">
        <v>265</v>
      </c>
    </row>
    <row r="3" spans="1:2">
      <c r="A3" t="s" s="3">
        <v>167</v>
      </c>
    </row>
    <row r="4" spans="1:2">
      <c r="A4" t="s" s="4">
        <v>266</v>
      </c>
      <c r="B4" t="n" s="5">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7</v>
      </c>
      <c r="B1" t="s" s="2">
        <v>27</v>
      </c>
      <c r="D1" t="s" s="2">
        <v>1</v>
      </c>
    </row>
    <row r="2" spans="1:5">
      <c r="B2" t="s" s="2">
        <v>2</v>
      </c>
      <c r="C2" t="s" s="2">
        <v>28</v>
      </c>
      <c r="D2" t="s" s="2">
        <v>2</v>
      </c>
      <c r="E2" t="s" s="2">
        <v>28</v>
      </c>
    </row>
    <row r="3" spans="1:5">
      <c r="A3" t="s" s="3">
        <v>268</v>
      </c>
    </row>
    <row r="4" spans="1:5">
      <c r="A4" t="s" s="4">
        <v>269</v>
      </c>
      <c r="B4" t="n" s="7">
        <v>150182</v>
      </c>
      <c r="C4" t="n" s="7">
        <v>156310</v>
      </c>
      <c r="D4" t="n" s="7">
        <v>326360</v>
      </c>
      <c r="E4" t="n" s="7">
        <v>281882</v>
      </c>
    </row>
    <row r="5" spans="1:5">
      <c r="A5" t="s" s="4">
        <v>270</v>
      </c>
      <c r="B5" t="n" s="5">
        <v>13128</v>
      </c>
      <c r="C5" t="n" s="5">
        <v>-14613</v>
      </c>
      <c r="D5" t="n" s="5">
        <v>34174</v>
      </c>
      <c r="E5" t="n" s="5">
        <v>-21785</v>
      </c>
    </row>
    <row r="6" spans="1:5">
      <c r="A6" t="s" s="4">
        <v>271</v>
      </c>
    </row>
    <row r="7" spans="1:5">
      <c r="A7" t="s" s="3">
        <v>268</v>
      </c>
    </row>
    <row r="8" spans="1:5">
      <c r="A8" t="s" s="4">
        <v>269</v>
      </c>
      <c r="B8" t="n" s="5">
        <v>40176</v>
      </c>
      <c r="C8" t="n" s="5">
        <v>43235</v>
      </c>
      <c r="D8" t="n" s="5">
        <v>77735</v>
      </c>
      <c r="E8" t="n" s="5">
        <v>61667</v>
      </c>
    </row>
    <row r="9" spans="1:5">
      <c r="A9" t="s" s="4">
        <v>270</v>
      </c>
      <c r="B9" t="n" s="5">
        <v>17256</v>
      </c>
      <c r="C9" t="n" s="5">
        <v>-7347</v>
      </c>
      <c r="D9" t="n" s="5">
        <v>15732</v>
      </c>
      <c r="E9" t="n" s="5">
        <v>-10936</v>
      </c>
    </row>
    <row r="10" spans="1:5">
      <c r="A10" t="s" s="4">
        <v>272</v>
      </c>
    </row>
    <row r="11" spans="1:5">
      <c r="A11" t="s" s="3">
        <v>268</v>
      </c>
    </row>
    <row r="12" spans="1:5">
      <c r="A12" t="s" s="4">
        <v>269</v>
      </c>
      <c r="B12" t="n" s="5">
        <v>52097</v>
      </c>
      <c r="C12" t="n" s="5">
        <v>43787</v>
      </c>
      <c r="D12" t="n" s="5">
        <v>110285</v>
      </c>
      <c r="E12" t="n" s="5">
        <v>84079</v>
      </c>
    </row>
    <row r="13" spans="1:5">
      <c r="A13" t="s" s="4">
        <v>270</v>
      </c>
      <c r="B13" t="n" s="5">
        <v>21205</v>
      </c>
      <c r="C13" t="n" s="5">
        <v>11710</v>
      </c>
      <c r="D13" t="n" s="5">
        <v>47139</v>
      </c>
      <c r="E13" t="n" s="5">
        <v>22289</v>
      </c>
    </row>
    <row r="14" spans="1:5">
      <c r="A14" t="s" s="4">
        <v>273</v>
      </c>
    </row>
    <row r="15" spans="1:5">
      <c r="A15" t="s" s="3">
        <v>268</v>
      </c>
    </row>
    <row r="16" spans="1:5">
      <c r="A16" t="s" s="4">
        <v>269</v>
      </c>
      <c r="B16" t="n" s="5">
        <v>3096</v>
      </c>
      <c r="C16" t="n" s="5">
        <v>5400</v>
      </c>
      <c r="D16" t="n" s="5">
        <v>7819</v>
      </c>
      <c r="E16" t="n" s="5">
        <v>15863</v>
      </c>
    </row>
    <row r="17" spans="1:5">
      <c r="A17" t="s" s="4">
        <v>270</v>
      </c>
      <c r="B17" t="n" s="5">
        <v>539</v>
      </c>
      <c r="C17" t="n" s="5">
        <v>2855</v>
      </c>
      <c r="D17" t="n" s="5">
        <v>2658</v>
      </c>
      <c r="E17" t="n" s="5">
        <v>9146</v>
      </c>
    </row>
    <row r="18" spans="1:5">
      <c r="A18" t="s" s="4">
        <v>274</v>
      </c>
    </row>
    <row r="19" spans="1:5">
      <c r="A19" t="s" s="3">
        <v>268</v>
      </c>
    </row>
    <row r="20" spans="1:5">
      <c r="A20" t="s" s="4">
        <v>269</v>
      </c>
      <c r="B20" t="n" s="5">
        <v>3734</v>
      </c>
      <c r="C20" t="n" s="5">
        <v>5191</v>
      </c>
      <c r="D20" t="n" s="5">
        <v>8079</v>
      </c>
      <c r="E20" t="n" s="5">
        <v>11878</v>
      </c>
    </row>
    <row r="21" spans="1:5">
      <c r="A21" t="s" s="4">
        <v>270</v>
      </c>
      <c r="B21" t="n" s="5">
        <v>-841</v>
      </c>
      <c r="C21" t="n" s="5">
        <v>-843</v>
      </c>
      <c r="D21" t="n" s="5">
        <v>-970</v>
      </c>
      <c r="E21" t="n" s="5">
        <v>-1193</v>
      </c>
    </row>
    <row r="22" spans="1:5">
      <c r="A22" t="s" s="4">
        <v>275</v>
      </c>
    </row>
    <row r="23" spans="1:5">
      <c r="A23" t="s" s="3">
        <v>268</v>
      </c>
    </row>
    <row r="24" spans="1:5">
      <c r="A24" t="s" s="4">
        <v>269</v>
      </c>
      <c r="B24" t="n" s="5">
        <v>26449</v>
      </c>
      <c r="C24" t="n" s="5">
        <v>40334</v>
      </c>
      <c r="D24" t="n" s="5">
        <v>65736</v>
      </c>
      <c r="E24" t="n" s="5">
        <v>62000</v>
      </c>
    </row>
    <row r="25" spans="1:5">
      <c r="A25" t="s" s="4">
        <v>270</v>
      </c>
      <c r="B25" t="n" s="5">
        <v>6665</v>
      </c>
      <c r="C25" t="n" s="5">
        <v>15487</v>
      </c>
      <c r="D25" t="n" s="5">
        <v>24251</v>
      </c>
      <c r="E25" t="n" s="5">
        <v>19299</v>
      </c>
    </row>
    <row r="26" spans="1:5">
      <c r="A26" t="s" s="4">
        <v>276</v>
      </c>
    </row>
    <row r="27" spans="1:5">
      <c r="A27" t="s" s="3">
        <v>268</v>
      </c>
    </row>
    <row r="28" spans="1:5">
      <c r="A28" t="s" s="4">
        <v>269</v>
      </c>
      <c r="B28" t="n" s="5">
        <v>11305</v>
      </c>
      <c r="C28" t="n" s="5">
        <v>5443</v>
      </c>
      <c r="D28" t="n" s="5">
        <v>27768</v>
      </c>
      <c r="E28" t="n" s="5">
        <v>19523</v>
      </c>
    </row>
    <row r="29" spans="1:5">
      <c r="A29" t="s" s="4">
        <v>270</v>
      </c>
      <c r="B29" t="n" s="5">
        <v>6400</v>
      </c>
      <c r="C29" t="n" s="5">
        <v>1468</v>
      </c>
      <c r="D29" t="n" s="5">
        <v>17243</v>
      </c>
      <c r="E29" t="n" s="5">
        <v>10622</v>
      </c>
    </row>
    <row r="30" spans="1:5">
      <c r="A30" t="s" s="4">
        <v>277</v>
      </c>
    </row>
    <row r="31" spans="1:5">
      <c r="A31" t="s" s="3">
        <v>268</v>
      </c>
    </row>
    <row r="32" spans="1:5">
      <c r="A32" t="s" s="4">
        <v>269</v>
      </c>
      <c r="B32" t="n" s="5">
        <v>4640</v>
      </c>
      <c r="C32" t="n" s="5">
        <v>6521</v>
      </c>
      <c r="D32" t="n" s="5">
        <v>13071</v>
      </c>
      <c r="E32" t="n" s="5">
        <v>11500</v>
      </c>
    </row>
    <row r="33" spans="1:5">
      <c r="A33" t="s" s="4">
        <v>270</v>
      </c>
      <c r="B33" t="n" s="5">
        <v>2052</v>
      </c>
      <c r="C33" t="n" s="5">
        <v>2604</v>
      </c>
      <c r="D33" t="n" s="5">
        <v>5256</v>
      </c>
      <c r="E33" t="n" s="5">
        <v>4693</v>
      </c>
    </row>
    <row r="34" spans="1:5">
      <c r="A34" t="s" s="4">
        <v>278</v>
      </c>
    </row>
    <row r="35" spans="1:5">
      <c r="A35" t="s" s="3">
        <v>268</v>
      </c>
    </row>
    <row r="36" spans="1:5">
      <c r="A36" t="s" s="4">
        <v>269</v>
      </c>
      <c r="B36" t="n" s="5">
        <v>5859</v>
      </c>
      <c r="C36" t="n" s="5">
        <v>4019</v>
      </c>
      <c r="D36" t="n" s="5">
        <v>11129</v>
      </c>
      <c r="E36" t="n" s="5">
        <v>8195</v>
      </c>
    </row>
    <row r="37" spans="1:5">
      <c r="A37" t="s" s="4">
        <v>270</v>
      </c>
      <c r="B37" t="n" s="5">
        <v>1434</v>
      </c>
      <c r="C37" t="n" s="5">
        <v>1017</v>
      </c>
      <c r="D37" t="n" s="5">
        <v>2538</v>
      </c>
      <c r="E37" t="n" s="5">
        <v>1671</v>
      </c>
    </row>
    <row r="38" spans="1:5">
      <c r="A38" t="s" s="4">
        <v>279</v>
      </c>
    </row>
    <row r="39" spans="1:5">
      <c r="A39" t="s" s="3">
        <v>268</v>
      </c>
    </row>
    <row r="40" spans="1:5">
      <c r="A40" t="s" s="4">
        <v>269</v>
      </c>
      <c r="B40" t="n" s="5">
        <v>2119</v>
      </c>
      <c r="C40" t="n" s="5">
        <v>1745</v>
      </c>
      <c r="D40" t="n" s="5">
        <v>3583</v>
      </c>
      <c r="E40" t="n" s="5">
        <v>6081</v>
      </c>
    </row>
    <row r="41" spans="1:5">
      <c r="A41" t="s" s="4">
        <v>270</v>
      </c>
      <c r="B41" t="n" s="5">
        <v>-32</v>
      </c>
      <c r="C41" t="n" s="5">
        <v>-230</v>
      </c>
      <c r="D41" t="n" s="5">
        <v>-399</v>
      </c>
      <c r="E41" t="n" s="5">
        <v>1361</v>
      </c>
    </row>
    <row r="42" spans="1:5">
      <c r="A42" t="s" s="4">
        <v>280</v>
      </c>
    </row>
    <row r="43" spans="1:5">
      <c r="A43" t="s" s="3">
        <v>268</v>
      </c>
    </row>
    <row r="44" spans="1:5">
      <c r="A44" t="s" s="4">
        <v>269</v>
      </c>
      <c r="B44" t="n" s="5">
        <v>707</v>
      </c>
      <c r="C44" t="n" s="5">
        <v>635</v>
      </c>
      <c r="D44" t="n" s="5">
        <v>1155</v>
      </c>
      <c r="E44" t="n" s="5">
        <v>1096</v>
      </c>
    </row>
    <row r="45" spans="1:5">
      <c r="A45" t="s" s="4">
        <v>270</v>
      </c>
      <c r="B45" t="n" s="7">
        <v>-41550</v>
      </c>
      <c r="C45" t="n" s="7">
        <v>-41334</v>
      </c>
      <c r="D45" t="n" s="7">
        <v>-79274</v>
      </c>
      <c r="E45" t="n" s="7">
        <v>-787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v>
      </c>
      <c r="B1" t="s" s="2">
        <v>27</v>
      </c>
      <c r="D1" t="s" s="2">
        <v>1</v>
      </c>
    </row>
    <row r="2" spans="1:5">
      <c r="B2" t="s" s="2">
        <v>2</v>
      </c>
      <c r="C2" t="s" s="2">
        <v>28</v>
      </c>
      <c r="D2" t="s" s="2">
        <v>2</v>
      </c>
      <c r="E2" t="s" s="2">
        <v>28</v>
      </c>
    </row>
    <row r="3" spans="1:5">
      <c r="A3" t="s" s="3">
        <v>48</v>
      </c>
    </row>
    <row r="4" spans="1:5">
      <c r="A4" t="s" s="4">
        <v>56</v>
      </c>
      <c r="B4" t="n" s="7">
        <v>-59</v>
      </c>
      <c r="C4" t="n" s="7">
        <v>28</v>
      </c>
      <c r="D4" t="n" s="7">
        <v>52</v>
      </c>
      <c r="E4" t="n" s="7">
        <v>63</v>
      </c>
    </row>
    <row r="5" spans="1:5">
      <c r="A5" t="s" s="4">
        <v>57</v>
      </c>
      <c r="B5" t="n" s="7">
        <v>0</v>
      </c>
      <c r="C5" t="n" s="7">
        <v>0</v>
      </c>
      <c r="D5" t="n" s="7">
        <v>0</v>
      </c>
      <c r="E5" t="n" s="7">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1</v>
      </c>
      <c r="B1" t="s" s="2">
        <v>27</v>
      </c>
      <c r="D1" t="s" s="2">
        <v>1</v>
      </c>
    </row>
    <row r="2" spans="1:5">
      <c r="B2" t="s" s="2">
        <v>2</v>
      </c>
      <c r="C2" t="s" s="2">
        <v>28</v>
      </c>
      <c r="D2" t="s" s="2">
        <v>2</v>
      </c>
      <c r="E2" t="s" s="2">
        <v>28</v>
      </c>
    </row>
    <row r="3" spans="1:5">
      <c r="A3" t="s" s="3">
        <v>167</v>
      </c>
    </row>
    <row r="4" spans="1:5">
      <c r="A4" t="s" s="4">
        <v>282</v>
      </c>
      <c r="B4" t="n" s="7">
        <v>7284</v>
      </c>
      <c r="C4" t="n" s="7">
        <v>-22522</v>
      </c>
      <c r="D4" t="n" s="7">
        <v>22417</v>
      </c>
      <c r="E4" t="n" s="7">
        <v>-34703</v>
      </c>
    </row>
    <row r="5" spans="1:5">
      <c r="A5" t="s" s="4">
        <v>33</v>
      </c>
      <c r="B5" t="n" s="5">
        <v>5844</v>
      </c>
      <c r="C5" t="n" s="5">
        <v>7909</v>
      </c>
      <c r="D5" t="n" s="5">
        <v>11757</v>
      </c>
      <c r="E5" t="n" s="5">
        <v>12918</v>
      </c>
    </row>
    <row r="6" spans="1:5">
      <c r="A6" t="s" s="4">
        <v>270</v>
      </c>
      <c r="B6" t="n" s="7">
        <v>13128</v>
      </c>
      <c r="C6" t="n" s="7">
        <v>-14613</v>
      </c>
      <c r="D6" t="n" s="7">
        <v>34174</v>
      </c>
      <c r="E6" t="n" s="7">
        <v>-217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3</v>
      </c>
      <c r="B1" t="s" s="2">
        <v>27</v>
      </c>
      <c r="D1" t="s" s="2">
        <v>1</v>
      </c>
    </row>
    <row r="2" spans="1:5">
      <c r="B2" t="s" s="2">
        <v>2</v>
      </c>
      <c r="C2" t="s" s="2">
        <v>28</v>
      </c>
      <c r="D2" t="s" s="2">
        <v>2</v>
      </c>
      <c r="E2" t="s" s="2">
        <v>28</v>
      </c>
    </row>
    <row r="3" spans="1:5">
      <c r="A3" t="s" s="3">
        <v>284</v>
      </c>
    </row>
    <row r="4" spans="1:5">
      <c r="A4" t="s" s="4">
        <v>269</v>
      </c>
      <c r="B4" t="n" s="7">
        <v>150182</v>
      </c>
      <c r="C4" t="n" s="7">
        <v>156310</v>
      </c>
      <c r="D4" t="n" s="7">
        <v>326360</v>
      </c>
      <c r="E4" t="n" s="7">
        <v>281882</v>
      </c>
    </row>
    <row r="5" spans="1:5">
      <c r="A5" t="s" s="4">
        <v>285</v>
      </c>
    </row>
    <row r="6" spans="1:5">
      <c r="A6" t="s" s="3">
        <v>284</v>
      </c>
    </row>
    <row r="7" spans="1:5">
      <c r="A7" t="s" s="4">
        <v>269</v>
      </c>
      <c r="B7" t="n" s="5">
        <v>107428</v>
      </c>
      <c r="C7" t="n" s="5">
        <v>123258</v>
      </c>
      <c r="D7" t="n" s="5">
        <v>247750</v>
      </c>
      <c r="E7" t="n" s="5">
        <v>224976</v>
      </c>
    </row>
    <row r="8" spans="1:5">
      <c r="A8" t="s" s="4">
        <v>286</v>
      </c>
    </row>
    <row r="9" spans="1:5">
      <c r="A9" t="s" s="3">
        <v>284</v>
      </c>
    </row>
    <row r="10" spans="1:5">
      <c r="A10" t="s" s="4">
        <v>269</v>
      </c>
      <c r="B10" t="n" s="5">
        <v>30798</v>
      </c>
      <c r="C10" t="n" s="5">
        <v>23345</v>
      </c>
      <c r="D10" t="n" s="5">
        <v>52414</v>
      </c>
      <c r="E10" t="n" s="5">
        <v>36194</v>
      </c>
    </row>
    <row r="11" spans="1:5">
      <c r="A11" t="s" s="4">
        <v>287</v>
      </c>
    </row>
    <row r="12" spans="1:5">
      <c r="A12" t="s" s="3">
        <v>284</v>
      </c>
    </row>
    <row r="13" spans="1:5">
      <c r="A13" t="s" s="4">
        <v>269</v>
      </c>
      <c r="B13" t="n" s="5">
        <v>10495</v>
      </c>
      <c r="C13" t="n" s="5">
        <v>8297</v>
      </c>
      <c r="D13" t="n" s="5">
        <v>22487</v>
      </c>
      <c r="E13" t="n" s="5">
        <v>17287</v>
      </c>
    </row>
    <row r="14" spans="1:5">
      <c r="A14" t="s" s="4">
        <v>288</v>
      </c>
    </row>
    <row r="15" spans="1:5">
      <c r="A15" t="s" s="3">
        <v>284</v>
      </c>
    </row>
    <row r="16" spans="1:5">
      <c r="A16" t="s" s="4">
        <v>269</v>
      </c>
      <c r="B16" t="n" s="7">
        <v>1461</v>
      </c>
      <c r="C16" t="n" s="7">
        <v>1410</v>
      </c>
      <c r="D16" t="n" s="7">
        <v>3709</v>
      </c>
      <c r="E16" t="n" s="7">
        <v>34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9</v>
      </c>
      <c r="B1" t="s" s="2">
        <v>27</v>
      </c>
      <c r="D1" t="s" s="2">
        <v>1</v>
      </c>
    </row>
    <row r="2" spans="1:5">
      <c r="B2" t="s" s="2">
        <v>2</v>
      </c>
      <c r="C2" t="s" s="2">
        <v>28</v>
      </c>
      <c r="D2" t="s" s="2">
        <v>2</v>
      </c>
      <c r="E2" t="s" s="2">
        <v>28</v>
      </c>
    </row>
    <row r="3" spans="1:5">
      <c r="A3" t="s" s="3">
        <v>284</v>
      </c>
    </row>
    <row r="4" spans="1:5">
      <c r="A4" t="s" s="4">
        <v>269</v>
      </c>
      <c r="B4" t="n" s="7">
        <v>150182</v>
      </c>
      <c r="C4" t="n" s="7">
        <v>156310</v>
      </c>
      <c r="D4" t="n" s="7">
        <v>326360</v>
      </c>
      <c r="E4" t="n" s="7">
        <v>281882</v>
      </c>
    </row>
    <row r="5" spans="1:5">
      <c r="A5" t="s" s="4">
        <v>290</v>
      </c>
    </row>
    <row r="6" spans="1:5">
      <c r="A6" t="s" s="3">
        <v>284</v>
      </c>
    </row>
    <row r="7" spans="1:5">
      <c r="A7" t="s" s="4">
        <v>269</v>
      </c>
      <c r="B7" t="n" s="7">
        <v>21100</v>
      </c>
      <c r="C7" t="n" s="7">
        <v>12463</v>
      </c>
      <c r="D7" t="n" s="7">
        <v>33312</v>
      </c>
      <c r="E7" t="n" s="7">
        <v>195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91</v>
      </c>
      <c r="C1" t="s" s="2">
        <v>27</v>
      </c>
      <c r="E1" t="s" s="2">
        <v>1</v>
      </c>
    </row>
    <row r="2" spans="1:6">
      <c r="C2" t="s" s="2">
        <v>2</v>
      </c>
      <c r="D2" t="s" s="2">
        <v>28</v>
      </c>
      <c r="E2" t="s" s="2">
        <v>2</v>
      </c>
      <c r="F2" t="s" s="2">
        <v>28</v>
      </c>
    </row>
    <row r="3" spans="1:6">
      <c r="A3" t="s" s="3">
        <v>170</v>
      </c>
    </row>
    <row r="4" spans="1:6">
      <c r="A4" t="s" s="4">
        <v>40</v>
      </c>
      <c r="C4" t="n" s="7">
        <v>5119</v>
      </c>
      <c r="D4" t="n" s="7">
        <v>-14497</v>
      </c>
      <c r="E4" t="n" s="7">
        <v>14892</v>
      </c>
      <c r="F4" t="n" s="7">
        <v>-22533</v>
      </c>
    </row>
    <row r="5" spans="1:6">
      <c r="A5" t="s" s="4">
        <v>292</v>
      </c>
      <c r="C5" t="n" s="5">
        <v>75539</v>
      </c>
      <c r="D5" t="n" s="5">
        <v>75148</v>
      </c>
      <c r="E5" t="n" s="5">
        <v>75529</v>
      </c>
      <c r="F5" t="n" s="5">
        <v>75146</v>
      </c>
    </row>
    <row r="6" spans="1:6">
      <c r="A6" t="s" s="4">
        <v>293</v>
      </c>
      <c r="B6" t="s" s="4">
        <v>294</v>
      </c>
      <c r="C6" t="n" s="5">
        <v>611</v>
      </c>
      <c r="D6" t="n" s="5">
        <v>0</v>
      </c>
      <c r="E6" t="n" s="5">
        <v>531</v>
      </c>
      <c r="F6" t="n" s="5">
        <v>0</v>
      </c>
    </row>
    <row r="7" spans="1:6">
      <c r="A7" t="s" s="4">
        <v>295</v>
      </c>
      <c r="B7" t="s" s="4">
        <v>294</v>
      </c>
      <c r="C7" t="n" s="5">
        <v>10</v>
      </c>
      <c r="D7" t="n" s="5">
        <v>0</v>
      </c>
      <c r="E7" t="n" s="5">
        <v>16</v>
      </c>
      <c r="F7" t="n" s="5">
        <v>0</v>
      </c>
    </row>
    <row r="8" spans="1:6">
      <c r="A8" t="s" s="4">
        <v>296</v>
      </c>
      <c r="C8" t="n" s="5">
        <v>76160</v>
      </c>
      <c r="D8" t="n" s="5">
        <v>75148</v>
      </c>
      <c r="E8" t="n" s="5">
        <v>76076</v>
      </c>
      <c r="F8" t="n" s="5">
        <v>75146</v>
      </c>
    </row>
    <row r="9" spans="1:6">
      <c r="A9" t="s" s="4">
        <v>42</v>
      </c>
      <c r="C9" t="n" s="8">
        <v>0.07000000000000001</v>
      </c>
      <c r="D9" t="n" s="8">
        <v>-0.19</v>
      </c>
      <c r="E9" t="n" s="8">
        <v>0.2</v>
      </c>
      <c r="F9" t="n" s="8">
        <v>-0.3</v>
      </c>
    </row>
    <row r="10" spans="1:6">
      <c r="A10" t="s" s="4">
        <v>297</v>
      </c>
      <c r="C10" t="n" s="5">
        <v>0</v>
      </c>
      <c r="D10" t="n" s="5">
        <v>356</v>
      </c>
      <c r="E10" t="n" s="5">
        <v>0</v>
      </c>
      <c r="F10" t="n" s="5">
        <v>355</v>
      </c>
    </row>
    <row r="11" spans="1:6">
      <c r="A11" t="n"/>
    </row>
    <row r="12" spans="1:6">
      <c r="A12" t="s" s="4">
        <v>294</v>
      </c>
      <c r="B12" t="s" s="4">
        <v>298</v>
      </c>
    </row>
  </sheetData>
  <mergeCells count="5">
    <mergeCell ref="A1:B2"/>
    <mergeCell ref="C1:D1"/>
    <mergeCell ref="E1:F1"/>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r="1" spans="1:2">
      <c r="A1" t="s" s="1">
        <v>299</v>
      </c>
      <c r="B1" t="s" s="2">
        <v>99</v>
      </c>
    </row>
    <row r="2" spans="1:2">
      <c r="A2" t="s" s="3">
        <v>300</v>
      </c>
    </row>
    <row r="3" spans="1:2">
      <c r="A3" t="s" s="4">
        <v>301</v>
      </c>
      <c r="B3" t="s" s="4">
        <v>302</v>
      </c>
    </row>
    <row r="4" spans="1:2">
      <c r="A4" t="s" s="3">
        <v>303</v>
      </c>
    </row>
    <row r="5" spans="1:2">
      <c r="A5" t="s" s="4">
        <v>304</v>
      </c>
      <c r="B5" t="n" s="5">
        <v>119220</v>
      </c>
    </row>
    <row r="6" spans="1:2">
      <c r="A6" t="s" s="4">
        <v>305</v>
      </c>
      <c r="B6" t="n" s="5">
        <v>217471</v>
      </c>
    </row>
    <row r="7" spans="1:2">
      <c r="A7" t="s" s="4">
        <v>306</v>
      </c>
      <c r="B7" t="n" s="5">
        <v>-16274</v>
      </c>
    </row>
    <row r="8" spans="1:2">
      <c r="A8" t="s" s="4">
        <v>307</v>
      </c>
      <c r="B8" t="n" s="5">
        <v>-10146</v>
      </c>
    </row>
    <row r="9" spans="1:2">
      <c r="A9" t="s" s="4">
        <v>308</v>
      </c>
      <c r="B9" t="n" s="5">
        <v>4843</v>
      </c>
    </row>
    <row r="10" spans="1:2">
      <c r="A10" t="s" s="4">
        <v>309</v>
      </c>
      <c r="B10" t="n" s="5">
        <v>315114</v>
      </c>
    </row>
    <row r="11" spans="1:2">
      <c r="A11" t="s" s="4">
        <v>310</v>
      </c>
      <c r="B11" t="n" s="8">
        <v>20.39</v>
      </c>
    </row>
    <row r="12" spans="1:2">
      <c r="A12" t="s" s="4">
        <v>311</v>
      </c>
      <c r="B12" t="n" s="10">
        <v>14.41</v>
      </c>
    </row>
    <row r="13" spans="1:2">
      <c r="A13" t="s" s="4">
        <v>312</v>
      </c>
      <c r="B13" t="n" s="10">
        <v>12.11</v>
      </c>
    </row>
    <row r="14" spans="1:2">
      <c r="A14" t="s" s="4">
        <v>313</v>
      </c>
      <c r="B14" t="n" s="10">
        <v>13.94</v>
      </c>
    </row>
    <row r="15" spans="1:2">
      <c r="A15" t="s" s="4">
        <v>314</v>
      </c>
      <c r="B15" t="n" s="10">
        <v>16.56</v>
      </c>
    </row>
    <row r="16" spans="1:2">
      <c r="A16" t="s" s="4">
        <v>315</v>
      </c>
      <c r="B16" t="n" s="8">
        <v>16.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6"/>
  </cols>
  <sheetData>
    <row r="1" spans="1:7">
      <c r="A1" t="s" s="1">
        <v>316</v>
      </c>
      <c r="B1" t="s" s="2">
        <v>27</v>
      </c>
      <c r="E1" t="s" s="2">
        <v>1</v>
      </c>
      <c r="G1" t="s" s="2">
        <v>317</v>
      </c>
    </row>
    <row r="2" spans="1:7">
      <c r="B2" t="s" s="2">
        <v>2</v>
      </c>
      <c r="C2" t="s" s="2">
        <v>318</v>
      </c>
      <c r="D2" t="s" s="2">
        <v>319</v>
      </c>
      <c r="E2" t="s" s="2">
        <v>2</v>
      </c>
      <c r="F2" t="s" s="2">
        <v>28</v>
      </c>
      <c r="G2" t="s" s="2">
        <v>59</v>
      </c>
    </row>
    <row r="3" spans="1:7">
      <c r="A3" t="s" s="3">
        <v>300</v>
      </c>
    </row>
    <row r="4" spans="1:7">
      <c r="A4" t="s" s="4">
        <v>320</v>
      </c>
      <c r="C4" t="n" s="7">
        <v>15000000</v>
      </c>
    </row>
    <row r="5" spans="1:7">
      <c r="A5" t="s" s="4">
        <v>321</v>
      </c>
      <c r="E5" t="n" s="5">
        <v>2</v>
      </c>
    </row>
    <row r="6" spans="1:7">
      <c r="A6" t="s" s="4">
        <v>322</v>
      </c>
      <c r="C6" t="n" s="5">
        <v>7500000</v>
      </c>
    </row>
    <row r="7" spans="1:7">
      <c r="A7" t="s" s="4">
        <v>323</v>
      </c>
      <c r="C7" t="n" s="7">
        <v>7500000</v>
      </c>
    </row>
    <row r="8" spans="1:7">
      <c r="A8" t="s" s="4">
        <v>324</v>
      </c>
      <c r="B8" t="n" s="7">
        <v>527000</v>
      </c>
      <c r="E8" t="n" s="7">
        <v>800000</v>
      </c>
    </row>
    <row r="9" spans="1:7">
      <c r="A9" t="s" s="4">
        <v>114</v>
      </c>
      <c r="B9" t="n" s="7">
        <v>5308000</v>
      </c>
      <c r="D9" t="n" s="7">
        <v>1770000</v>
      </c>
      <c r="E9" t="n" s="7">
        <v>7787000</v>
      </c>
      <c r="F9" t="n" s="7">
        <v>4900000</v>
      </c>
    </row>
    <row r="10" spans="1:7">
      <c r="A10" t="s" s="4">
        <v>325</v>
      </c>
    </row>
    <row r="11" spans="1:7">
      <c r="A11" t="s" s="3">
        <v>300</v>
      </c>
    </row>
    <row r="12" spans="1:7">
      <c r="A12" t="s" s="4">
        <v>326</v>
      </c>
      <c r="E12" t="s" s="4">
        <v>302</v>
      </c>
    </row>
    <row r="13" spans="1:7">
      <c r="A13" t="s" s="4">
        <v>327</v>
      </c>
      <c r="C13" t="n" s="5">
        <v>1000146</v>
      </c>
      <c r="G13" t="n" s="5">
        <v>278281</v>
      </c>
    </row>
    <row r="14" spans="1:7">
      <c r="A14" t="s" s="4">
        <v>328</v>
      </c>
      <c r="E14" t="n" s="5">
        <v>7056</v>
      </c>
    </row>
    <row r="15" spans="1:7">
      <c r="A15" t="s" s="4">
        <v>329</v>
      </c>
    </row>
    <row r="16" spans="1:7">
      <c r="A16" t="s" s="3">
        <v>300</v>
      </c>
    </row>
    <row r="17" spans="1:7">
      <c r="A17" t="s" s="4">
        <v>330</v>
      </c>
      <c r="E17" t="s" s="4">
        <v>331</v>
      </c>
    </row>
    <row r="18" spans="1:7">
      <c r="A18" t="s" s="4">
        <v>332</v>
      </c>
    </row>
    <row r="19" spans="1:7">
      <c r="A19" t="s" s="3">
        <v>300</v>
      </c>
    </row>
    <row r="20" spans="1:7">
      <c r="A20" t="s" s="4">
        <v>330</v>
      </c>
      <c r="E20" t="s" s="4">
        <v>333</v>
      </c>
    </row>
    <row r="21" spans="1:7">
      <c r="A21" t="s" s="4">
        <v>334</v>
      </c>
    </row>
    <row r="22" spans="1:7">
      <c r="A22" t="s" s="3">
        <v>300</v>
      </c>
    </row>
    <row r="23" spans="1:7">
      <c r="A23" t="s" s="4">
        <v>330</v>
      </c>
      <c r="E23" t="s" s="4">
        <v>262</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r="A1" t="s" s="1">
        <v>335</v>
      </c>
      <c r="B1" t="s" s="2">
        <v>99</v>
      </c>
    </row>
    <row r="2" spans="1:2">
      <c r="A2" t="s" s="3">
        <v>303</v>
      </c>
    </row>
    <row r="3" spans="1:2">
      <c r="A3" t="s" s="4">
        <v>304</v>
      </c>
      <c r="B3" t="n" s="5">
        <v>733768</v>
      </c>
    </row>
    <row r="4" spans="1:2">
      <c r="A4" t="s" s="4">
        <v>305</v>
      </c>
      <c r="B4" t="n" s="5">
        <v>1000146</v>
      </c>
    </row>
    <row r="5" spans="1:2">
      <c r="A5" t="s" s="4">
        <v>336</v>
      </c>
      <c r="B5" t="n" s="5">
        <v>7056</v>
      </c>
    </row>
    <row r="6" spans="1:2">
      <c r="A6" t="s" s="4">
        <v>307</v>
      </c>
      <c r="B6" t="n" s="5">
        <v>-25030</v>
      </c>
    </row>
    <row r="7" spans="1:2">
      <c r="A7" t="s" s="4">
        <v>308</v>
      </c>
      <c r="B7" t="n" s="5">
        <v>10276</v>
      </c>
    </row>
    <row r="8" spans="1:2">
      <c r="A8" t="s" s="4">
        <v>309</v>
      </c>
      <c r="B8" t="n" s="5">
        <v>1726216</v>
      </c>
    </row>
    <row r="9" spans="1:2">
      <c r="A9" t="s" s="4">
        <v>310</v>
      </c>
      <c r="B9" t="n" s="8">
        <v>14.89</v>
      </c>
    </row>
    <row r="10" spans="1:2">
      <c r="A10" t="s" s="4">
        <v>311</v>
      </c>
      <c r="B10" t="n" s="10">
        <v>16.5</v>
      </c>
    </row>
    <row r="11" spans="1:2">
      <c r="A11" t="s" s="4">
        <v>337</v>
      </c>
      <c r="B11" t="n" s="10">
        <v>14.36</v>
      </c>
    </row>
    <row r="12" spans="1:2">
      <c r="A12" t="s" s="4">
        <v>313</v>
      </c>
      <c r="B12" t="n" s="10">
        <v>16.93</v>
      </c>
    </row>
    <row r="13" spans="1:2">
      <c r="A13" t="s" s="4">
        <v>314</v>
      </c>
      <c r="B13" t="n" s="10">
        <v>15.52</v>
      </c>
    </row>
    <row r="14" spans="1:2">
      <c r="A14" t="s" s="4">
        <v>315</v>
      </c>
      <c r="B14" t="n" s="8">
        <v>16.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8</v>
      </c>
      <c r="B1" t="s" s="2">
        <v>2</v>
      </c>
      <c r="C1" t="s" s="2">
        <v>59</v>
      </c>
    </row>
    <row r="2" spans="1:3">
      <c r="A2" t="s" s="3">
        <v>339</v>
      </c>
    </row>
    <row r="3" spans="1:3">
      <c r="A3" t="s" s="4">
        <v>340</v>
      </c>
      <c r="B3" t="n" s="7">
        <v>255166</v>
      </c>
      <c r="C3" t="n" s="7">
        <v>245332</v>
      </c>
    </row>
    <row r="4" spans="1:3">
      <c r="A4" t="s" s="4">
        <v>341</v>
      </c>
      <c r="B4" t="n" s="5">
        <v>-142188</v>
      </c>
      <c r="C4" t="n" s="5">
        <v>-131284</v>
      </c>
    </row>
    <row r="5" spans="1:3">
      <c r="A5" t="s" s="4">
        <v>99</v>
      </c>
      <c r="B5" t="n" s="5">
        <v>112978</v>
      </c>
      <c r="C5" t="n" s="5">
        <v>114048</v>
      </c>
    </row>
    <row r="6" spans="1:3">
      <c r="A6" t="s" s="4">
        <v>342</v>
      </c>
    </row>
    <row r="7" spans="1:3">
      <c r="A7" t="s" s="3">
        <v>339</v>
      </c>
    </row>
    <row r="8" spans="1:3">
      <c r="A8" t="s" s="4">
        <v>340</v>
      </c>
      <c r="B8" t="n" s="5">
        <v>106707</v>
      </c>
      <c r="C8" t="n" s="5">
        <v>106058</v>
      </c>
    </row>
    <row r="9" spans="1:3">
      <c r="A9" t="s" s="4">
        <v>343</v>
      </c>
    </row>
    <row r="10" spans="1:3">
      <c r="A10" t="s" s="3">
        <v>339</v>
      </c>
    </row>
    <row r="11" spans="1:3">
      <c r="A11" t="s" s="4">
        <v>340</v>
      </c>
      <c r="B11" t="n" s="5">
        <v>116938</v>
      </c>
      <c r="C11" t="n" s="5">
        <v>107753</v>
      </c>
    </row>
    <row r="12" spans="1:3">
      <c r="A12" t="s" s="4">
        <v>344</v>
      </c>
    </row>
    <row r="13" spans="1:3">
      <c r="A13" t="s" s="3">
        <v>339</v>
      </c>
    </row>
    <row r="14" spans="1:3">
      <c r="A14" t="s" s="4">
        <v>340</v>
      </c>
      <c r="B14" t="n" s="5">
        <v>31277</v>
      </c>
      <c r="C14" t="n" s="5">
        <v>31277</v>
      </c>
    </row>
    <row r="15" spans="1:3">
      <c r="A15" t="s" s="4">
        <v>345</v>
      </c>
    </row>
    <row r="16" spans="1:3">
      <c r="A16" t="s" s="3">
        <v>339</v>
      </c>
    </row>
    <row r="17" spans="1:3">
      <c r="A17" t="s" s="4">
        <v>340</v>
      </c>
      <c r="B17" t="n" s="7">
        <v>244</v>
      </c>
      <c r="C17" t="n" s="7">
        <v>2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r="A1" t="s" s="1">
        <v>346</v>
      </c>
      <c r="B1" t="s" s="2">
        <v>27</v>
      </c>
      <c r="D1" t="s" s="2">
        <v>1</v>
      </c>
      <c r="F1" t="s" s="2">
        <v>317</v>
      </c>
    </row>
    <row r="2" spans="1:6">
      <c r="B2" t="s" s="2">
        <v>2</v>
      </c>
      <c r="C2" t="s" s="2">
        <v>28</v>
      </c>
      <c r="D2" t="s" s="2">
        <v>2</v>
      </c>
      <c r="E2" t="s" s="2">
        <v>28</v>
      </c>
      <c r="F2" t="s" s="2">
        <v>59</v>
      </c>
    </row>
    <row r="3" spans="1:6">
      <c r="A3" t="s" s="3">
        <v>176</v>
      </c>
    </row>
    <row r="4" spans="1:6">
      <c r="A4" t="s" s="4">
        <v>347</v>
      </c>
      <c r="B4" t="n" s="7">
        <v>5412000</v>
      </c>
      <c r="C4" t="n" s="7">
        <v>7499000</v>
      </c>
      <c r="D4" t="n" s="7">
        <v>10905000</v>
      </c>
      <c r="E4" t="n" s="7">
        <v>12106000</v>
      </c>
    </row>
    <row r="5" spans="1:6">
      <c r="A5" t="s" s="4">
        <v>348</v>
      </c>
      <c r="F5" t="n" s="7">
        <v>1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9</v>
      </c>
      <c r="B1" t="s" s="2">
        <v>2</v>
      </c>
      <c r="C1" t="s" s="2">
        <v>59</v>
      </c>
    </row>
    <row r="2" spans="1:3">
      <c r="A2" t="s" s="3">
        <v>179</v>
      </c>
    </row>
    <row r="3" spans="1:3">
      <c r="A3" t="s" s="4">
        <v>350</v>
      </c>
      <c r="B3" t="n" s="7">
        <v>13746</v>
      </c>
      <c r="C3" t="n" s="7">
        <v>12063</v>
      </c>
    </row>
    <row r="4" spans="1:3">
      <c r="A4" t="s" s="4">
        <v>351</v>
      </c>
      <c r="B4" t="n" s="5">
        <v>4221</v>
      </c>
      <c r="C4" t="n" s="5">
        <v>3865</v>
      </c>
    </row>
    <row r="5" spans="1:3">
      <c r="A5" t="s" s="4">
        <v>352</v>
      </c>
      <c r="B5" t="n" s="5">
        <v>11177</v>
      </c>
      <c r="C5" t="n" s="5">
        <v>10036</v>
      </c>
    </row>
    <row r="6" spans="1:3">
      <c r="A6" t="s" s="4">
        <v>353</v>
      </c>
      <c r="B6" t="n" s="5">
        <v>571</v>
      </c>
      <c r="C6" t="n" s="5">
        <v>507</v>
      </c>
    </row>
    <row r="7" spans="1:3">
      <c r="A7" t="s" s="4">
        <v>99</v>
      </c>
      <c r="B7" t="n" s="7">
        <v>29715</v>
      </c>
      <c r="C7" t="n" s="7">
        <v>264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59</v>
      </c>
    </row>
    <row r="2" spans="1:3">
      <c r="A2" t="s" s="3">
        <v>60</v>
      </c>
    </row>
    <row r="3" spans="1:3">
      <c r="A3" t="s" s="4">
        <v>61</v>
      </c>
      <c r="B3" t="n" s="7">
        <v>44271</v>
      </c>
      <c r="C3" t="n" s="7">
        <v>47227</v>
      </c>
    </row>
    <row r="4" spans="1:3">
      <c r="A4" t="s" s="4">
        <v>62</v>
      </c>
      <c r="B4" t="n" s="5">
        <v>66233</v>
      </c>
      <c r="C4" t="n" s="5">
        <v>68186</v>
      </c>
    </row>
    <row r="5" spans="1:3">
      <c r="A5" t="s" s="4">
        <v>63</v>
      </c>
      <c r="B5" t="n" s="5">
        <v>38629</v>
      </c>
      <c r="C5" t="n" s="5">
        <v>40088</v>
      </c>
    </row>
    <row r="6" spans="1:3">
      <c r="A6" t="s" s="4">
        <v>64</v>
      </c>
      <c r="B6" t="n" s="5">
        <v>5982</v>
      </c>
      <c r="C6" t="n" s="5">
        <v>4735</v>
      </c>
    </row>
    <row r="7" spans="1:3">
      <c r="A7" t="s" s="4">
        <v>65</v>
      </c>
      <c r="B7" t="n" s="5">
        <v>20178</v>
      </c>
      <c r="C7" t="n" s="5">
        <v>24120</v>
      </c>
    </row>
    <row r="8" spans="1:3">
      <c r="A8" t="s" s="4">
        <v>66</v>
      </c>
      <c r="B8" t="n" s="5">
        <v>12840</v>
      </c>
      <c r="C8" t="n" s="5">
        <v>12865</v>
      </c>
    </row>
    <row r="9" spans="1:3">
      <c r="A9" t="s" s="4">
        <v>67</v>
      </c>
      <c r="B9" t="n" s="5">
        <v>188133</v>
      </c>
      <c r="C9" t="n" s="5">
        <v>197221</v>
      </c>
    </row>
    <row r="10" spans="1:3">
      <c r="A10" t="s" s="4">
        <v>68</v>
      </c>
      <c r="B10" t="n" s="5">
        <v>112978</v>
      </c>
      <c r="C10" t="n" s="5">
        <v>114048</v>
      </c>
    </row>
    <row r="11" spans="1:3">
      <c r="A11" t="s" s="4">
        <v>69</v>
      </c>
      <c r="B11" t="n" s="5">
        <v>29715</v>
      </c>
      <c r="C11" t="n" s="5">
        <v>26471</v>
      </c>
    </row>
    <row r="12" spans="1:3">
      <c r="A12" t="s" s="4">
        <v>70</v>
      </c>
      <c r="B12" t="n" s="5">
        <v>10356</v>
      </c>
      <c r="C12" t="n" s="5">
        <v>5832</v>
      </c>
    </row>
    <row r="13" spans="1:3">
      <c r="A13" t="s" s="4">
        <v>71</v>
      </c>
      <c r="B13" t="n" s="5">
        <v>22020</v>
      </c>
      <c r="C13" t="n" s="5">
        <v>7200</v>
      </c>
    </row>
    <row r="14" spans="1:3">
      <c r="A14" t="s" s="4">
        <v>72</v>
      </c>
      <c r="B14" t="n" s="5">
        <v>23541</v>
      </c>
      <c r="C14" t="n" s="5">
        <v>10915</v>
      </c>
    </row>
    <row r="15" spans="1:3">
      <c r="A15" t="s" s="4">
        <v>73</v>
      </c>
      <c r="B15" t="n" s="5">
        <v>21111</v>
      </c>
      <c r="C15" t="n" s="5">
        <v>20867</v>
      </c>
    </row>
    <row r="16" spans="1:3">
      <c r="A16" t="s" s="4">
        <v>74</v>
      </c>
      <c r="B16" t="n" s="5">
        <v>407854</v>
      </c>
      <c r="C16" t="n" s="5">
        <v>382554</v>
      </c>
    </row>
    <row r="17" spans="1:3">
      <c r="A17" t="s" s="3">
        <v>75</v>
      </c>
    </row>
    <row r="18" spans="1:3">
      <c r="A18" t="s" s="4">
        <v>76</v>
      </c>
      <c r="B18" t="n" s="5">
        <v>4392</v>
      </c>
      <c r="C18" t="n" s="5">
        <v>4345</v>
      </c>
    </row>
    <row r="19" spans="1:3">
      <c r="A19" t="s" s="4">
        <v>77</v>
      </c>
      <c r="B19" t="n" s="5">
        <v>57643</v>
      </c>
      <c r="C19" t="n" s="5">
        <v>57578</v>
      </c>
    </row>
    <row r="20" spans="1:3">
      <c r="A20" t="s" s="4">
        <v>78</v>
      </c>
      <c r="B20" t="n" s="5">
        <v>56739</v>
      </c>
      <c r="C20" t="n" s="5">
        <v>38652</v>
      </c>
    </row>
    <row r="21" spans="1:3">
      <c r="A21" t="s" s="4">
        <v>79</v>
      </c>
      <c r="B21" t="n" s="5">
        <v>118774</v>
      </c>
      <c r="C21" t="n" s="5">
        <v>100575</v>
      </c>
    </row>
    <row r="22" spans="1:3">
      <c r="A22" t="s" s="4">
        <v>80</v>
      </c>
      <c r="B22" t="n" s="5">
        <v>19367</v>
      </c>
      <c r="C22" t="n" s="5">
        <v>21575</v>
      </c>
    </row>
    <row r="23" spans="1:3">
      <c r="A23" t="s" s="4">
        <v>81</v>
      </c>
      <c r="B23" t="n" s="5">
        <v>1932</v>
      </c>
      <c r="C23" t="n" s="5">
        <v>1668</v>
      </c>
    </row>
    <row r="24" spans="1:3">
      <c r="A24" t="s" s="4">
        <v>82</v>
      </c>
      <c r="B24" t="n" s="5">
        <v>56915</v>
      </c>
      <c r="C24" t="n" s="5">
        <v>52875</v>
      </c>
    </row>
    <row r="25" spans="1:3">
      <c r="A25" t="s" s="4">
        <v>83</v>
      </c>
      <c r="B25" t="n" s="7">
        <v>196988</v>
      </c>
      <c r="C25" t="n" s="7">
        <v>176693</v>
      </c>
    </row>
    <row r="26" spans="1:3">
      <c r="A26" t="s" s="4">
        <v>84</v>
      </c>
    </row>
    <row r="27" spans="1:3">
      <c r="A27" t="s" s="3">
        <v>85</v>
      </c>
    </row>
    <row r="28" spans="1:3">
      <c r="A28" t="s" s="4">
        <v>86</v>
      </c>
      <c r="B28" t="n" s="7">
        <v>361959</v>
      </c>
      <c r="C28" t="n" s="7">
        <v>353706</v>
      </c>
    </row>
    <row r="29" spans="1:3">
      <c r="A29" t="s" s="4">
        <v>87</v>
      </c>
      <c r="B29" t="n" s="5">
        <v>3229</v>
      </c>
      <c r="C29" t="n" s="5">
        <v>3228</v>
      </c>
    </row>
    <row r="30" spans="1:3">
      <c r="A30" t="s" s="4">
        <v>88</v>
      </c>
      <c r="B30" t="n" s="5">
        <v>-155077</v>
      </c>
      <c r="C30" t="n" s="5">
        <v>-151828</v>
      </c>
    </row>
    <row r="31" spans="1:3">
      <c r="A31" t="s" s="4">
        <v>89</v>
      </c>
      <c r="B31" t="n" s="5">
        <v>210866</v>
      </c>
      <c r="C31" t="n" s="5">
        <v>205861</v>
      </c>
    </row>
    <row r="32" spans="1:3">
      <c r="A32" t="s" s="4">
        <v>90</v>
      </c>
      <c r="B32" t="n" s="5">
        <v>407854</v>
      </c>
      <c r="C32" t="n" s="5">
        <v>382554</v>
      </c>
    </row>
    <row r="33" spans="1:3">
      <c r="A33" t="s" s="4">
        <v>23</v>
      </c>
    </row>
    <row r="34" spans="1:3">
      <c r="A34" t="s" s="3">
        <v>85</v>
      </c>
    </row>
    <row r="35" spans="1:3">
      <c r="A35" t="s" s="4">
        <v>91</v>
      </c>
      <c r="B35" t="n" s="5">
        <v>332</v>
      </c>
      <c r="C35" t="n" s="5">
        <v>332</v>
      </c>
    </row>
    <row r="36" spans="1:3">
      <c r="A36" t="s" s="4">
        <v>25</v>
      </c>
    </row>
    <row r="37" spans="1:3">
      <c r="A37" t="s" s="3">
        <v>85</v>
      </c>
    </row>
    <row r="38" spans="1:3">
      <c r="A38" t="s" s="4">
        <v>91</v>
      </c>
      <c r="B38" t="n" s="7">
        <v>423</v>
      </c>
      <c r="C38" t="n" s="7">
        <v>4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4</v>
      </c>
      <c r="B1" t="s" s="2">
        <v>27</v>
      </c>
      <c r="D1" t="s" s="2">
        <v>1</v>
      </c>
    </row>
    <row r="2" spans="1:5">
      <c r="B2" t="s" s="2">
        <v>2</v>
      </c>
      <c r="C2" t="s" s="2">
        <v>28</v>
      </c>
      <c r="D2" t="s" s="2">
        <v>2</v>
      </c>
      <c r="E2" t="s" s="2">
        <v>28</v>
      </c>
    </row>
    <row r="3" spans="1:5">
      <c r="A3" t="s" s="3">
        <v>179</v>
      </c>
    </row>
    <row r="4" spans="1:5">
      <c r="A4" t="s" s="4">
        <v>355</v>
      </c>
      <c r="D4" t="s" s="4">
        <v>356</v>
      </c>
    </row>
    <row r="5" spans="1:5">
      <c r="A5" t="s" s="4">
        <v>357</v>
      </c>
      <c r="D5" t="s" s="4">
        <v>358</v>
      </c>
    </row>
    <row r="6" spans="1:5">
      <c r="A6" t="s" s="4">
        <v>359</v>
      </c>
      <c r="B6" t="s" s="4">
        <v>360</v>
      </c>
      <c r="D6" t="s" s="4">
        <v>360</v>
      </c>
    </row>
    <row r="7" spans="1:5">
      <c r="A7" t="s" s="4">
        <v>124</v>
      </c>
      <c r="B7" t="n" s="7">
        <v>699</v>
      </c>
      <c r="C7" t="n" s="7">
        <v>632</v>
      </c>
      <c r="D7" t="n" s="7">
        <v>1409</v>
      </c>
      <c r="E7" t="n" s="7">
        <v>20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r="A1" t="s" s="1">
        <v>361</v>
      </c>
      <c r="B1" t="s" s="2">
        <v>27</v>
      </c>
      <c r="D1" t="s" s="2">
        <v>1</v>
      </c>
    </row>
    <row r="2" spans="1:5">
      <c r="B2" t="s" s="2">
        <v>362</v>
      </c>
      <c r="C2" t="s" s="2">
        <v>363</v>
      </c>
      <c r="D2" t="s" s="2">
        <v>364</v>
      </c>
      <c r="E2" t="s" s="2">
        <v>363</v>
      </c>
    </row>
    <row r="3" spans="1:5">
      <c r="A3" t="s" s="3">
        <v>365</v>
      </c>
    </row>
    <row r="4" spans="1:5">
      <c r="A4" t="s" s="4">
        <v>366</v>
      </c>
      <c r="D4" t="n" s="5">
        <v>1</v>
      </c>
    </row>
    <row r="5" spans="1:5">
      <c r="A5" t="s" s="4">
        <v>367</v>
      </c>
      <c r="D5" t="n" s="5">
        <v>2</v>
      </c>
    </row>
    <row r="6" spans="1:5">
      <c r="A6" t="s" s="4">
        <v>368</v>
      </c>
      <c r="B6" t="n" s="7">
        <v>3100000</v>
      </c>
      <c r="D6" t="n" s="7">
        <v>3100000</v>
      </c>
    </row>
    <row r="7" spans="1:5">
      <c r="A7" t="s" s="4">
        <v>369</v>
      </c>
      <c r="D7" t="n" s="5">
        <v>2</v>
      </c>
    </row>
    <row r="8" spans="1:5">
      <c r="A8" t="s" s="4">
        <v>370</v>
      </c>
      <c r="D8" t="n" s="5">
        <v>9</v>
      </c>
    </row>
    <row r="9" spans="1:5">
      <c r="A9" t="s" s="4">
        <v>371</v>
      </c>
      <c r="C9" t="n" s="7">
        <v>204000</v>
      </c>
      <c r="E9" t="n" s="7">
        <v>339000</v>
      </c>
    </row>
    <row r="10" spans="1:5">
      <c r="A10" t="s" s="4">
        <v>372</v>
      </c>
    </row>
    <row r="11" spans="1:5">
      <c r="A11" t="s" s="3">
        <v>365</v>
      </c>
    </row>
    <row r="12" spans="1:5">
      <c r="A12" t="s" s="4">
        <v>373</v>
      </c>
      <c r="B12" t="n" s="7">
        <v>0</v>
      </c>
      <c r="C12" t="n" s="7">
        <v>0</v>
      </c>
      <c r="D12" t="n" s="7">
        <v>0</v>
      </c>
      <c r="E12" t="n"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4</v>
      </c>
      <c r="B1" t="s" s="2">
        <v>2</v>
      </c>
      <c r="C1" t="s" s="2">
        <v>59</v>
      </c>
    </row>
    <row r="2" spans="1:3">
      <c r="A2" t="s" s="3">
        <v>183</v>
      </c>
    </row>
    <row r="3" spans="1:3">
      <c r="A3" t="s" s="4">
        <v>350</v>
      </c>
      <c r="B3" t="n" s="7">
        <v>3284</v>
      </c>
      <c r="C3" t="n" s="7">
        <v>1035</v>
      </c>
    </row>
    <row r="4" spans="1:3">
      <c r="A4" t="s" s="4">
        <v>351</v>
      </c>
      <c r="B4" t="n" s="5">
        <v>0</v>
      </c>
      <c r="C4" t="n" s="5">
        <v>1259</v>
      </c>
    </row>
    <row r="5" spans="1:3">
      <c r="A5" t="s" s="4">
        <v>352</v>
      </c>
      <c r="B5" t="n" s="5">
        <v>7072</v>
      </c>
      <c r="C5" t="n" s="5">
        <v>3538</v>
      </c>
    </row>
    <row r="6" spans="1:3">
      <c r="A6" t="s" s="4">
        <v>375</v>
      </c>
      <c r="B6" t="n" s="7">
        <v>10356</v>
      </c>
      <c r="C6" t="n" s="7">
        <v>58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6</v>
      </c>
      <c r="B1" t="s" s="2">
        <v>27</v>
      </c>
      <c r="D1" t="s" s="2">
        <v>1</v>
      </c>
    </row>
    <row r="2" spans="1:5">
      <c r="B2" t="s" s="2">
        <v>2</v>
      </c>
      <c r="C2" t="s" s="2">
        <v>28</v>
      </c>
      <c r="D2" t="s" s="2">
        <v>2</v>
      </c>
      <c r="E2" t="s" s="2">
        <v>28</v>
      </c>
    </row>
    <row r="3" spans="1:5">
      <c r="A3" t="s" s="3">
        <v>365</v>
      </c>
    </row>
    <row r="4" spans="1:5">
      <c r="A4" t="s" s="4">
        <v>125</v>
      </c>
      <c r="B4" t="n" s="7">
        <v>3211000</v>
      </c>
      <c r="C4" t="n" s="7">
        <v>11483000</v>
      </c>
      <c r="D4" t="n" s="7">
        <v>10054000</v>
      </c>
      <c r="E4" t="n" s="7">
        <v>14314000</v>
      </c>
    </row>
    <row r="5" spans="1:5">
      <c r="A5" t="s" s="4">
        <v>377</v>
      </c>
    </row>
    <row r="6" spans="1:5">
      <c r="A6" t="s" s="3">
        <v>365</v>
      </c>
    </row>
    <row r="7" spans="1:5">
      <c r="A7" t="s" s="4">
        <v>378</v>
      </c>
      <c r="B7" t="n" s="5">
        <v>0</v>
      </c>
      <c r="C7" t="n" s="5">
        <v>0</v>
      </c>
      <c r="D7" t="n" s="5">
        <v>0</v>
      </c>
      <c r="E7" t="n" s="5">
        <v>0</v>
      </c>
    </row>
    <row r="8" spans="1:5">
      <c r="A8" t="s" s="4">
        <v>271</v>
      </c>
    </row>
    <row r="9" spans="1:5">
      <c r="A9" t="s" s="3">
        <v>365</v>
      </c>
    </row>
    <row r="10" spans="1:5">
      <c r="A10" t="s" s="4">
        <v>125</v>
      </c>
      <c r="B10" t="n" s="5">
        <v>1875000</v>
      </c>
      <c r="C10" t="n" s="5">
        <v>7064000</v>
      </c>
      <c r="D10" t="n" s="5">
        <v>2909000</v>
      </c>
      <c r="E10" t="n" s="5">
        <v>8147000</v>
      </c>
    </row>
    <row r="11" spans="1:5">
      <c r="A11" t="s" s="4">
        <v>272</v>
      </c>
    </row>
    <row r="12" spans="1:5">
      <c r="A12" t="s" s="3">
        <v>365</v>
      </c>
    </row>
    <row r="13" spans="1:5">
      <c r="A13" t="s" s="4">
        <v>125</v>
      </c>
      <c r="B13" t="n" s="7">
        <v>1336000</v>
      </c>
      <c r="C13" t="n" s="7">
        <v>4419000</v>
      </c>
      <c r="D13" t="n" s="7">
        <v>7145000</v>
      </c>
      <c r="E13" t="n" s="7">
        <v>616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379</v>
      </c>
      <c r="B1" t="s" s="2">
        <v>27</v>
      </c>
      <c r="D1" t="s" s="2">
        <v>1</v>
      </c>
    </row>
    <row r="2" spans="1:9">
      <c r="B2" t="s" s="2">
        <v>2</v>
      </c>
      <c r="C2" t="s" s="2">
        <v>28</v>
      </c>
      <c r="D2" t="s" s="2">
        <v>2</v>
      </c>
      <c r="E2" t="s" s="2">
        <v>28</v>
      </c>
      <c r="F2" t="s" s="2">
        <v>318</v>
      </c>
      <c r="G2" t="s" s="2">
        <v>59</v>
      </c>
      <c r="H2" t="s" s="2">
        <v>380</v>
      </c>
      <c r="I2" t="s" s="2">
        <v>381</v>
      </c>
    </row>
    <row r="3" spans="1:9">
      <c r="A3" t="s" s="3">
        <v>382</v>
      </c>
    </row>
    <row r="4" spans="1:9">
      <c r="A4" t="s" s="4">
        <v>383</v>
      </c>
      <c r="B4" t="n" s="7">
        <v>22020000</v>
      </c>
      <c r="D4" t="n" s="7">
        <v>22020000</v>
      </c>
      <c r="G4" t="n" s="7">
        <v>7200000</v>
      </c>
    </row>
    <row r="5" spans="1:9">
      <c r="A5" t="s" s="4">
        <v>384</v>
      </c>
      <c r="B5" t="n" s="5">
        <v>0</v>
      </c>
      <c r="C5" t="n" s="7">
        <v>0</v>
      </c>
      <c r="D5" t="n" s="7">
        <v>0</v>
      </c>
      <c r="E5" t="n" s="7">
        <v>0</v>
      </c>
    </row>
    <row r="6" spans="1:9">
      <c r="A6" t="s" s="4">
        <v>385</v>
      </c>
      <c r="D6" t="s" s="4">
        <v>386</v>
      </c>
    </row>
    <row r="7" spans="1:9">
      <c r="A7" t="s" s="4">
        <v>261</v>
      </c>
      <c r="D7" t="s" s="4">
        <v>262</v>
      </c>
    </row>
    <row r="8" spans="1:9">
      <c r="A8" t="s" s="4">
        <v>387</v>
      </c>
      <c r="B8" t="n" s="5">
        <v>13800000</v>
      </c>
      <c r="D8" t="n" s="7">
        <v>13800000</v>
      </c>
    </row>
    <row r="9" spans="1:9">
      <c r="A9" t="s" s="4">
        <v>388</v>
      </c>
      <c r="B9" t="n" s="5">
        <v>56739000</v>
      </c>
      <c r="D9" t="n" s="5">
        <v>56739000</v>
      </c>
      <c r="G9" t="n" s="5">
        <v>38652000</v>
      </c>
    </row>
    <row r="10" spans="1:9">
      <c r="A10" t="s" s="4">
        <v>389</v>
      </c>
      <c r="B10" t="n" s="5">
        <v>56915000</v>
      </c>
      <c r="D10" t="n" s="5">
        <v>56915000</v>
      </c>
      <c r="G10" t="n" s="5">
        <v>52875000</v>
      </c>
    </row>
    <row r="11" spans="1:9">
      <c r="A11" t="s" s="4">
        <v>390</v>
      </c>
    </row>
    <row r="12" spans="1:9">
      <c r="A12" t="s" s="3">
        <v>382</v>
      </c>
    </row>
    <row r="13" spans="1:9">
      <c r="A13" t="s" s="4">
        <v>391</v>
      </c>
      <c r="H13" t="n" s="7">
        <v>2000000</v>
      </c>
    </row>
    <row r="14" spans="1:9">
      <c r="A14" t="s" s="4">
        <v>392</v>
      </c>
      <c r="F14" t="n" s="7">
        <v>135000</v>
      </c>
    </row>
    <row r="15" spans="1:9">
      <c r="A15" t="s" s="4">
        <v>393</v>
      </c>
    </row>
    <row r="16" spans="1:9">
      <c r="A16" t="s" s="3">
        <v>382</v>
      </c>
    </row>
    <row r="17" spans="1:9">
      <c r="A17" t="s" s="4">
        <v>391</v>
      </c>
      <c r="I17" t="n" s="7">
        <v>2200000</v>
      </c>
    </row>
    <row r="18" spans="1:9">
      <c r="A18" t="s" s="4">
        <v>392</v>
      </c>
      <c r="F18" t="n" s="7">
        <v>515000</v>
      </c>
    </row>
    <row r="19" spans="1:9">
      <c r="A19" t="s" s="4">
        <v>394</v>
      </c>
    </row>
    <row r="20" spans="1:9">
      <c r="A20" t="s" s="3">
        <v>382</v>
      </c>
    </row>
    <row r="21" spans="1:9">
      <c r="A21" t="s" s="4">
        <v>395</v>
      </c>
      <c r="B21" t="n" s="5">
        <v>13700000</v>
      </c>
      <c r="D21" t="n" s="5">
        <v>13700000</v>
      </c>
    </row>
    <row r="22" spans="1:9">
      <c r="A22" t="s" s="4">
        <v>388</v>
      </c>
      <c r="B22" t="n" s="5">
        <v>2660000</v>
      </c>
      <c r="D22" t="n" s="5">
        <v>2660000</v>
      </c>
    </row>
    <row r="23" spans="1:9">
      <c r="A23" t="s" s="4">
        <v>389</v>
      </c>
      <c r="B23" t="n" s="5">
        <v>11040000</v>
      </c>
      <c r="D23" t="n" s="5">
        <v>11040000</v>
      </c>
    </row>
    <row r="24" spans="1:9">
      <c r="A24" t="s" s="4">
        <v>396</v>
      </c>
    </row>
    <row r="25" spans="1:9">
      <c r="A25" t="s" s="3">
        <v>382</v>
      </c>
    </row>
    <row r="26" spans="1:9">
      <c r="A26" t="s" s="4">
        <v>391</v>
      </c>
      <c r="B26" t="n" s="5">
        <v>7850000</v>
      </c>
      <c r="D26" t="n" s="5">
        <v>7850000</v>
      </c>
    </row>
    <row r="27" spans="1:9">
      <c r="A27" t="s" s="4">
        <v>383</v>
      </c>
      <c r="G27" t="n" s="7">
        <v>7000</v>
      </c>
    </row>
    <row r="28" spans="1:9">
      <c r="A28" t="s" s="4">
        <v>397</v>
      </c>
    </row>
    <row r="29" spans="1:9">
      <c r="A29" t="s" s="3">
        <v>382</v>
      </c>
    </row>
    <row r="30" spans="1:9">
      <c r="A30" t="s" s="4">
        <v>398</v>
      </c>
      <c r="B30" t="n" s="7">
        <v>14170000</v>
      </c>
      <c r="D30" t="n" s="7">
        <v>1417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9</v>
      </c>
      <c r="B1" t="s" s="2">
        <v>2</v>
      </c>
      <c r="C1" t="s" s="2">
        <v>59</v>
      </c>
    </row>
    <row r="2" spans="1:3">
      <c r="A2" t="s" s="3">
        <v>400</v>
      </c>
    </row>
    <row r="3" spans="1:3">
      <c r="A3" t="s" s="4">
        <v>401</v>
      </c>
      <c r="B3" t="n" s="7">
        <v>66260</v>
      </c>
      <c r="C3" t="n" s="7">
        <v>68350</v>
      </c>
    </row>
    <row r="4" spans="1:3">
      <c r="A4" t="s" s="4">
        <v>402</v>
      </c>
      <c r="B4" t="n" s="5">
        <v>53</v>
      </c>
      <c r="C4" t="n" s="5">
        <v>59</v>
      </c>
    </row>
    <row r="5" spans="1:3">
      <c r="A5" t="s" s="4">
        <v>403</v>
      </c>
      <c r="B5" t="n" s="5">
        <v>-80</v>
      </c>
      <c r="C5" t="n" s="5">
        <v>-223</v>
      </c>
    </row>
    <row r="6" spans="1:3">
      <c r="A6" t="s" s="4">
        <v>404</v>
      </c>
      <c r="B6" t="n" s="5">
        <v>66233</v>
      </c>
      <c r="C6" t="n" s="5">
        <v>68186</v>
      </c>
    </row>
    <row r="7" spans="1:3">
      <c r="A7" t="s" s="4">
        <v>405</v>
      </c>
    </row>
    <row r="8" spans="1:3">
      <c r="A8" t="s" s="3">
        <v>400</v>
      </c>
    </row>
    <row r="9" spans="1:3">
      <c r="A9" t="s" s="4">
        <v>401</v>
      </c>
      <c r="B9" t="n" s="5">
        <v>18184</v>
      </c>
      <c r="C9" t="n" s="5">
        <v>19962</v>
      </c>
    </row>
    <row r="10" spans="1:3">
      <c r="A10" t="s" s="4">
        <v>402</v>
      </c>
      <c r="B10" t="n" s="5">
        <v>22</v>
      </c>
      <c r="C10" t="n" s="5">
        <v>39</v>
      </c>
    </row>
    <row r="11" spans="1:3">
      <c r="A11" t="s" s="4">
        <v>403</v>
      </c>
      <c r="B11" t="n" s="5">
        <v>-15</v>
      </c>
      <c r="C11" t="n" s="5">
        <v>-9</v>
      </c>
    </row>
    <row r="12" spans="1:3">
      <c r="A12" t="s" s="4">
        <v>404</v>
      </c>
      <c r="B12" t="n" s="5">
        <v>18191</v>
      </c>
      <c r="C12" t="n" s="5">
        <v>19992</v>
      </c>
    </row>
    <row r="13" spans="1:3">
      <c r="A13" t="s" s="4">
        <v>406</v>
      </c>
    </row>
    <row r="14" spans="1:3">
      <c r="A14" t="s" s="3">
        <v>400</v>
      </c>
    </row>
    <row r="15" spans="1:3">
      <c r="A15" t="s" s="4">
        <v>401</v>
      </c>
      <c r="B15" t="n" s="5">
        <v>40576</v>
      </c>
      <c r="C15" t="n" s="5">
        <v>43388</v>
      </c>
    </row>
    <row r="16" spans="1:3">
      <c r="A16" t="s" s="4">
        <v>402</v>
      </c>
      <c r="B16" t="n" s="5">
        <v>31</v>
      </c>
      <c r="C16" t="n" s="5">
        <v>20</v>
      </c>
    </row>
    <row r="17" spans="1:3">
      <c r="A17" t="s" s="4">
        <v>403</v>
      </c>
      <c r="B17" t="n" s="5">
        <v>-62</v>
      </c>
      <c r="C17" t="n" s="5">
        <v>-199</v>
      </c>
    </row>
    <row r="18" spans="1:3">
      <c r="A18" t="s" s="4">
        <v>404</v>
      </c>
      <c r="B18" t="n" s="5">
        <v>40545</v>
      </c>
      <c r="C18" t="n" s="5">
        <v>43209</v>
      </c>
    </row>
    <row r="19" spans="1:3">
      <c r="A19" t="s" s="4">
        <v>407</v>
      </c>
    </row>
    <row r="20" spans="1:3">
      <c r="A20" t="s" s="3">
        <v>400</v>
      </c>
    </row>
    <row r="21" spans="1:3">
      <c r="A21" t="s" s="4">
        <v>401</v>
      </c>
      <c r="B21" t="n" s="5">
        <v>7500</v>
      </c>
      <c r="C21" t="n" s="5">
        <v>5000</v>
      </c>
    </row>
    <row r="22" spans="1:3">
      <c r="A22" t="s" s="4">
        <v>402</v>
      </c>
      <c r="B22" t="n" s="5">
        <v>0</v>
      </c>
      <c r="C22" t="n" s="5">
        <v>0</v>
      </c>
    </row>
    <row r="23" spans="1:3">
      <c r="A23" t="s" s="4">
        <v>403</v>
      </c>
      <c r="B23" t="n" s="5">
        <v>-3</v>
      </c>
      <c r="C23" t="n" s="5">
        <v>-15</v>
      </c>
    </row>
    <row r="24" spans="1:3">
      <c r="A24" t="s" s="4">
        <v>404</v>
      </c>
      <c r="B24" t="n" s="7">
        <v>7497</v>
      </c>
      <c r="C24" t="n" s="7">
        <v>49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408</v>
      </c>
      <c r="B1" t="s" s="2">
        <v>1</v>
      </c>
    </row>
    <row r="2" spans="1:2">
      <c r="B2" t="s" s="2">
        <v>2</v>
      </c>
    </row>
    <row r="3" spans="1:2">
      <c r="A3" t="s" s="4">
        <v>405</v>
      </c>
    </row>
    <row r="4" spans="1:2">
      <c r="A4" t="s" s="3">
        <v>409</v>
      </c>
    </row>
    <row r="5" spans="1:2">
      <c r="A5" t="s" s="4">
        <v>410</v>
      </c>
      <c r="B5" t="s" s="4">
        <v>411</v>
      </c>
    </row>
    <row r="6" spans="1:2">
      <c r="A6" t="s" s="4">
        <v>412</v>
      </c>
      <c r="B6" t="s" s="4">
        <v>413</v>
      </c>
    </row>
    <row r="7" spans="1:2">
      <c r="A7" t="s" s="4">
        <v>414</v>
      </c>
    </row>
    <row r="8" spans="1:2">
      <c r="A8" t="s" s="3">
        <v>409</v>
      </c>
    </row>
    <row r="9" spans="1:2">
      <c r="A9" t="s" s="4">
        <v>410</v>
      </c>
      <c r="B9" t="s" s="4">
        <v>411</v>
      </c>
    </row>
    <row r="10" spans="1:2">
      <c r="A10" t="s" s="4">
        <v>412</v>
      </c>
      <c r="B10" t="s" s="4">
        <v>413</v>
      </c>
    </row>
    <row r="11" spans="1:2">
      <c r="A11" t="s" s="4">
        <v>407</v>
      </c>
    </row>
    <row r="12" spans="1:2">
      <c r="A12" t="s" s="3">
        <v>409</v>
      </c>
    </row>
    <row r="13" spans="1:2">
      <c r="A13" t="s" s="4">
        <v>410</v>
      </c>
      <c r="B13" t="s" s="4">
        <v>415</v>
      </c>
    </row>
    <row r="14" spans="1:2">
      <c r="A14" t="s" s="4">
        <v>412</v>
      </c>
      <c r="B14" t="s" s="4">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6</v>
      </c>
      <c r="B1" t="s" s="2">
        <v>27</v>
      </c>
      <c r="D1" t="s" s="2">
        <v>1</v>
      </c>
    </row>
    <row r="2" spans="1:5">
      <c r="B2" t="s" s="2">
        <v>2</v>
      </c>
      <c r="C2" t="s" s="2">
        <v>28</v>
      </c>
      <c r="D2" t="s" s="2">
        <v>2</v>
      </c>
      <c r="E2" t="s" s="2">
        <v>28</v>
      </c>
    </row>
    <row r="3" spans="1:5">
      <c r="A3" t="s" s="3">
        <v>186</v>
      </c>
    </row>
    <row r="4" spans="1:5">
      <c r="A4" t="s" s="4">
        <v>417</v>
      </c>
      <c r="B4" t="n" s="7">
        <v>0</v>
      </c>
      <c r="C4" t="n" s="7">
        <v>0</v>
      </c>
      <c r="D4" t="n" s="7">
        <v>0</v>
      </c>
      <c r="E4" t="n" s="7">
        <v>7778</v>
      </c>
    </row>
    <row r="5" spans="1:5">
      <c r="A5" t="s" s="4">
        <v>418</v>
      </c>
      <c r="B5" t="n" s="5">
        <v>0</v>
      </c>
      <c r="C5" t="n" s="5">
        <v>4005</v>
      </c>
      <c r="D5" t="n" s="5">
        <v>6090</v>
      </c>
      <c r="E5" t="n" s="5">
        <v>9035</v>
      </c>
    </row>
    <row r="6" spans="1:5">
      <c r="A6" t="s" s="4">
        <v>142</v>
      </c>
      <c r="B6" t="n" s="5">
        <v>0</v>
      </c>
      <c r="C6" t="n" s="5">
        <v>0</v>
      </c>
      <c r="D6" t="n" s="5">
        <v>4621</v>
      </c>
      <c r="E6" t="n" s="5">
        <v>2511</v>
      </c>
    </row>
    <row r="7" spans="1:5">
      <c r="A7" t="s" s="4">
        <v>419</v>
      </c>
      <c r="B7" t="n" s="7">
        <v>0</v>
      </c>
      <c r="C7" t="n" s="7">
        <v>0</v>
      </c>
      <c r="D7" t="n" s="7">
        <v>0</v>
      </c>
      <c r="E7" t="n" s="7">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0</v>
      </c>
      <c r="B1" t="s" s="2">
        <v>2</v>
      </c>
      <c r="C1" t="s" s="2">
        <v>59</v>
      </c>
    </row>
    <row r="2" spans="1:3">
      <c r="A2" t="s" s="3">
        <v>421</v>
      </c>
    </row>
    <row r="3" spans="1:3">
      <c r="A3" t="s" s="4">
        <v>422</v>
      </c>
      <c r="B3" t="n" s="7">
        <v>66233</v>
      </c>
      <c r="C3" t="n" s="7">
        <v>68186</v>
      </c>
    </row>
    <row r="4" spans="1:3">
      <c r="A4" t="s" s="4">
        <v>423</v>
      </c>
    </row>
    <row r="5" spans="1:3">
      <c r="A5" t="s" s="3">
        <v>421</v>
      </c>
    </row>
    <row r="6" spans="1:3">
      <c r="A6" t="s" s="4">
        <v>422</v>
      </c>
      <c r="B6" t="n" s="5">
        <v>66233</v>
      </c>
      <c r="C6" t="n" s="5">
        <v>68186</v>
      </c>
    </row>
    <row r="7" spans="1:3">
      <c r="A7" t="s" s="4">
        <v>405</v>
      </c>
    </row>
    <row r="8" spans="1:3">
      <c r="A8" t="s" s="3">
        <v>421</v>
      </c>
    </row>
    <row r="9" spans="1:3">
      <c r="A9" t="s" s="4">
        <v>422</v>
      </c>
      <c r="B9" t="n" s="5">
        <v>18191</v>
      </c>
      <c r="C9" t="n" s="5">
        <v>19992</v>
      </c>
    </row>
    <row r="10" spans="1:3">
      <c r="A10" t="s" s="4">
        <v>424</v>
      </c>
    </row>
    <row r="11" spans="1:3">
      <c r="A11" t="s" s="3">
        <v>421</v>
      </c>
    </row>
    <row r="12" spans="1:3">
      <c r="A12" t="s" s="4">
        <v>422</v>
      </c>
      <c r="B12" t="n" s="5">
        <v>18191</v>
      </c>
      <c r="C12" t="n" s="5">
        <v>19992</v>
      </c>
    </row>
    <row r="13" spans="1:3">
      <c r="A13" t="s" s="4">
        <v>414</v>
      </c>
    </row>
    <row r="14" spans="1:3">
      <c r="A14" t="s" s="3">
        <v>421</v>
      </c>
    </row>
    <row r="15" spans="1:3">
      <c r="A15" t="s" s="4">
        <v>422</v>
      </c>
      <c r="B15" t="n" s="5">
        <v>40545</v>
      </c>
      <c r="C15" t="n" s="5">
        <v>43209</v>
      </c>
    </row>
    <row r="16" spans="1:3">
      <c r="A16" t="s" s="4">
        <v>425</v>
      </c>
    </row>
    <row r="17" spans="1:3">
      <c r="A17" t="s" s="3">
        <v>421</v>
      </c>
    </row>
    <row r="18" spans="1:3">
      <c r="A18" t="s" s="4">
        <v>422</v>
      </c>
      <c r="B18" t="n" s="5">
        <v>40545</v>
      </c>
      <c r="C18" t="n" s="5">
        <v>43209</v>
      </c>
    </row>
    <row r="19" spans="1:3">
      <c r="A19" t="s" s="4">
        <v>407</v>
      </c>
    </row>
    <row r="20" spans="1:3">
      <c r="A20" t="s" s="3">
        <v>421</v>
      </c>
    </row>
    <row r="21" spans="1:3">
      <c r="A21" t="s" s="4">
        <v>422</v>
      </c>
      <c r="B21" t="n" s="5">
        <v>7497</v>
      </c>
      <c r="C21" t="n" s="5">
        <v>4985</v>
      </c>
    </row>
    <row r="22" spans="1:3">
      <c r="A22" t="s" s="4">
        <v>426</v>
      </c>
    </row>
    <row r="23" spans="1:3">
      <c r="A23" t="s" s="3">
        <v>421</v>
      </c>
    </row>
    <row r="24" spans="1:3">
      <c r="A24" t="s" s="4">
        <v>422</v>
      </c>
      <c r="B24" t="n" s="7">
        <v>7497</v>
      </c>
      <c r="C24" t="n" s="7">
        <v>49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427</v>
      </c>
      <c r="B1" t="s" s="2">
        <v>27</v>
      </c>
      <c r="D1" t="s" s="2">
        <v>1</v>
      </c>
    </row>
    <row r="2" spans="1:5">
      <c r="B2" t="s" s="2">
        <v>2</v>
      </c>
      <c r="C2" t="s" s="2">
        <v>28</v>
      </c>
      <c r="D2" t="s" s="2">
        <v>2</v>
      </c>
      <c r="E2" t="s" s="2">
        <v>28</v>
      </c>
    </row>
    <row r="3" spans="1:5">
      <c r="A3" t="s" s="4">
        <v>393</v>
      </c>
    </row>
    <row r="4" spans="1:5">
      <c r="A4" t="s" s="3">
        <v>382</v>
      </c>
    </row>
    <row r="5" spans="1:5">
      <c r="A5" t="s" s="4">
        <v>378</v>
      </c>
      <c r="D5" t="n" s="7">
        <v>0</v>
      </c>
      <c r="E5" t="n" s="7">
        <v>0</v>
      </c>
    </row>
    <row r="6" spans="1:5">
      <c r="A6" t="s" s="4">
        <v>428</v>
      </c>
    </row>
    <row r="7" spans="1:5">
      <c r="A7" t="s" s="3">
        <v>382</v>
      </c>
    </row>
    <row r="8" spans="1:5">
      <c r="A8" t="s" s="4">
        <v>378</v>
      </c>
      <c r="B8" t="n" s="7">
        <v>0</v>
      </c>
      <c r="C8" t="n" s="7">
        <v>1600</v>
      </c>
      <c r="D8" t="n" s="7">
        <v>0</v>
      </c>
      <c r="E8" t="n" s="5">
        <v>1600</v>
      </c>
    </row>
    <row r="9" spans="1:5">
      <c r="A9" t="s" s="4">
        <v>344</v>
      </c>
    </row>
    <row r="10" spans="1:5">
      <c r="A10" t="s" s="3">
        <v>382</v>
      </c>
    </row>
    <row r="11" spans="1:5">
      <c r="A11" t="s" s="4">
        <v>429</v>
      </c>
      <c r="C11" t="n" s="7">
        <v>3400</v>
      </c>
      <c r="E11" t="n" s="7">
        <v>3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92</v>
      </c>
      <c r="B1" t="s" s="2">
        <v>2</v>
      </c>
      <c r="C1" t="s" s="2">
        <v>59</v>
      </c>
    </row>
    <row r="2" spans="1:3">
      <c r="A2" t="s" s="4">
        <v>93</v>
      </c>
      <c r="B2" t="n" s="7">
        <v>9821</v>
      </c>
      <c r="C2" t="n" s="7">
        <v>7726</v>
      </c>
    </row>
    <row r="3" spans="1:3">
      <c r="A3" t="s" s="4">
        <v>23</v>
      </c>
    </row>
    <row r="4" spans="1:3">
      <c r="A4" t="s" s="4">
        <v>94</v>
      </c>
      <c r="B4" t="n" s="8">
        <v>0.01</v>
      </c>
      <c r="C4" t="n" s="8">
        <v>0.01</v>
      </c>
    </row>
    <row r="5" spans="1:3">
      <c r="A5" t="s" s="4">
        <v>95</v>
      </c>
      <c r="B5" t="n" s="5">
        <v>180000000</v>
      </c>
      <c r="C5" t="n" s="5">
        <v>180000000</v>
      </c>
    </row>
    <row r="6" spans="1:3">
      <c r="A6" t="s" s="4">
        <v>96</v>
      </c>
      <c r="B6" t="n" s="5">
        <v>33244543</v>
      </c>
      <c r="C6" t="n" s="5">
        <v>33179499</v>
      </c>
    </row>
    <row r="7" spans="1:3">
      <c r="A7" t="s" s="4">
        <v>97</v>
      </c>
      <c r="B7" t="n" s="5">
        <v>33244543</v>
      </c>
      <c r="C7" t="n" s="5">
        <v>33179499</v>
      </c>
    </row>
    <row r="8" spans="1:3">
      <c r="A8" t="s" s="4">
        <v>25</v>
      </c>
    </row>
    <row r="9" spans="1:3">
      <c r="A9" t="s" s="4">
        <v>94</v>
      </c>
      <c r="B9" t="n" s="8">
        <v>0.01</v>
      </c>
      <c r="C9" t="n" s="8">
        <v>0.01</v>
      </c>
    </row>
    <row r="10" spans="1:3">
      <c r="A10" t="s" s="4">
        <v>95</v>
      </c>
      <c r="B10" t="n" s="5">
        <v>60000000</v>
      </c>
      <c r="C10" t="n" s="5">
        <v>60000000</v>
      </c>
    </row>
    <row r="11" spans="1:3">
      <c r="A11" t="s" s="4">
        <v>96</v>
      </c>
      <c r="B11" t="n" s="5">
        <v>42298437</v>
      </c>
      <c r="C11" t="n" s="5">
        <v>42298437</v>
      </c>
    </row>
    <row r="12" spans="1:3">
      <c r="A12" t="s" s="4">
        <v>97</v>
      </c>
      <c r="B12" t="n" s="5">
        <v>42298437</v>
      </c>
      <c r="C12" t="n" s="5">
        <v>422984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430</v>
      </c>
      <c r="B1" t="s" s="2">
        <v>2</v>
      </c>
      <c r="C1" t="s" s="2">
        <v>59</v>
      </c>
    </row>
    <row r="2" spans="1:4">
      <c r="A2" t="s" s="3">
        <v>192</v>
      </c>
    </row>
    <row r="3" spans="1:4">
      <c r="A3" t="s" s="4">
        <v>431</v>
      </c>
      <c r="B3" t="n" s="7">
        <v>8906</v>
      </c>
      <c r="C3" t="n" s="7">
        <v>6721</v>
      </c>
    </row>
    <row r="4" spans="1:4">
      <c r="A4" t="s" s="4">
        <v>432</v>
      </c>
      <c r="B4" t="n" s="5">
        <v>7157</v>
      </c>
      <c r="C4" t="n" s="5">
        <v>6558</v>
      </c>
    </row>
    <row r="5" spans="1:4">
      <c r="A5" t="s" s="4">
        <v>433</v>
      </c>
      <c r="B5" t="n" s="5">
        <v>10771</v>
      </c>
      <c r="C5" t="n" s="5">
        <v>13279</v>
      </c>
    </row>
    <row r="6" spans="1:4">
      <c r="A6" t="s" s="4">
        <v>434</v>
      </c>
      <c r="B6" t="n" s="5">
        <v>4819</v>
      </c>
      <c r="C6" t="n" s="5">
        <v>6446</v>
      </c>
    </row>
    <row r="7" spans="1:4">
      <c r="A7" t="s" s="4">
        <v>435</v>
      </c>
      <c r="B7" t="n" s="5">
        <v>3386</v>
      </c>
      <c r="C7" t="n" s="5">
        <v>5155</v>
      </c>
    </row>
    <row r="8" spans="1:4">
      <c r="A8" t="s" s="4">
        <v>436</v>
      </c>
      <c r="B8" t="n" s="5">
        <v>5412</v>
      </c>
      <c r="C8" t="n" s="5">
        <v>5612</v>
      </c>
    </row>
    <row r="9" spans="1:4">
      <c r="A9" t="s" s="4">
        <v>437</v>
      </c>
      <c r="B9" t="n" s="5">
        <v>538</v>
      </c>
      <c r="C9" t="n" s="5">
        <v>953</v>
      </c>
    </row>
    <row r="10" spans="1:4">
      <c r="A10" t="s" s="4">
        <v>438</v>
      </c>
      <c r="B10" t="n" s="5">
        <v>2190</v>
      </c>
      <c r="C10" t="n" s="5">
        <v>1483</v>
      </c>
    </row>
    <row r="11" spans="1:4">
      <c r="A11" t="s" s="4">
        <v>439</v>
      </c>
      <c r="B11" t="n" s="5">
        <v>410</v>
      </c>
      <c r="C11" t="n" s="5">
        <v>1452</v>
      </c>
    </row>
    <row r="12" spans="1:4">
      <c r="A12" t="s" s="4">
        <v>440</v>
      </c>
      <c r="B12" t="n" s="5">
        <v>2514</v>
      </c>
      <c r="C12" t="n" s="5">
        <v>2521</v>
      </c>
    </row>
    <row r="13" spans="1:4">
      <c r="A13" t="s" s="4">
        <v>441</v>
      </c>
      <c r="B13" t="n" s="5">
        <v>3167</v>
      </c>
      <c r="C13" t="n" s="5">
        <v>0</v>
      </c>
      <c r="D13" t="s" s="4">
        <v>294</v>
      </c>
    </row>
    <row r="14" spans="1:4">
      <c r="A14" t="s" s="4">
        <v>442</v>
      </c>
      <c r="B14" t="n" s="5">
        <v>8373</v>
      </c>
      <c r="C14" t="n" s="5">
        <v>7398</v>
      </c>
    </row>
    <row r="15" spans="1:4">
      <c r="A15" t="s" s="4">
        <v>99</v>
      </c>
      <c r="B15" t="n" s="7">
        <v>57643</v>
      </c>
      <c r="C15" t="n" s="5">
        <v>57578</v>
      </c>
    </row>
    <row r="16" spans="1:4">
      <c r="A16" t="s" s="4">
        <v>443</v>
      </c>
      <c r="C16" t="n" s="7">
        <v>1141</v>
      </c>
    </row>
    <row r="17" spans="1:4">
      <c r="A17" t="n"/>
    </row>
    <row r="18" spans="1:4">
      <c r="A18" t="s" s="4">
        <v>294</v>
      </c>
      <c r="B18" t="s" s="4">
        <v>444</v>
      </c>
    </row>
  </sheetData>
  <mergeCells count="3">
    <mergeCell ref="C1:D1"/>
    <mergeCell ref="A17:D17"/>
    <mergeCell ref="B18:D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5</v>
      </c>
      <c r="B1" t="s" s="2">
        <v>1</v>
      </c>
    </row>
    <row r="2" spans="1:3">
      <c r="B2" t="s" s="2">
        <v>2</v>
      </c>
      <c r="C2" t="s" s="2">
        <v>59</v>
      </c>
    </row>
    <row r="3" spans="1:3">
      <c r="A3" t="s" s="3">
        <v>446</v>
      </c>
    </row>
    <row r="4" spans="1:3">
      <c r="A4" t="s" s="4">
        <v>447</v>
      </c>
      <c r="B4" t="n" s="5">
        <v>2</v>
      </c>
    </row>
    <row r="5" spans="1:3">
      <c r="A5" t="s" s="4">
        <v>448</v>
      </c>
      <c r="B5" t="s" s="4">
        <v>449</v>
      </c>
    </row>
    <row r="6" spans="1:3">
      <c r="A6" t="s" s="4">
        <v>450</v>
      </c>
      <c r="B6" t="s" s="4">
        <v>451</v>
      </c>
    </row>
    <row r="7" spans="1:3">
      <c r="A7" t="s" s="4">
        <v>452</v>
      </c>
      <c r="B7" t="n" s="7">
        <v>151000000</v>
      </c>
    </row>
    <row r="8" spans="1:3">
      <c r="A8" t="s" s="4">
        <v>453</v>
      </c>
      <c r="B8" t="n" s="5">
        <v>200000000</v>
      </c>
    </row>
    <row r="9" spans="1:3">
      <c r="A9" t="s" s="4">
        <v>454</v>
      </c>
      <c r="B9" t="n" s="7">
        <v>31568000</v>
      </c>
    </row>
    <row r="10" spans="1:3">
      <c r="A10" t="s" s="4">
        <v>455</v>
      </c>
      <c r="B10" t="s" s="4">
        <v>456</v>
      </c>
    </row>
    <row r="11" spans="1:3">
      <c r="A11" t="s" s="4">
        <v>457</v>
      </c>
      <c r="B11" t="n" s="7">
        <v>406000</v>
      </c>
    </row>
    <row r="12" spans="1:3">
      <c r="A12" t="s" s="4">
        <v>458</v>
      </c>
      <c r="B12" t="n" s="5">
        <v>23759000</v>
      </c>
      <c r="C12" t="n" s="7">
        <v>25920000</v>
      </c>
    </row>
    <row r="13" spans="1:3">
      <c r="A13" t="s" s="4">
        <v>459</v>
      </c>
    </row>
    <row r="14" spans="1:3">
      <c r="A14" t="s" s="3">
        <v>446</v>
      </c>
    </row>
    <row r="15" spans="1:3">
      <c r="A15" t="s" s="4">
        <v>460</v>
      </c>
      <c r="B15" t="n" s="5">
        <v>0</v>
      </c>
      <c r="C15" t="n" s="5">
        <v>0</v>
      </c>
    </row>
    <row r="16" spans="1:3">
      <c r="A16" t="s" s="4">
        <v>461</v>
      </c>
    </row>
    <row r="17" spans="1:3">
      <c r="A17" t="s" s="3">
        <v>446</v>
      </c>
    </row>
    <row r="18" spans="1:3">
      <c r="A18" t="s" s="4">
        <v>462</v>
      </c>
      <c r="B18" t="n" s="5">
        <v>35000000</v>
      </c>
    </row>
    <row r="19" spans="1:3">
      <c r="A19" t="s" s="4">
        <v>460</v>
      </c>
      <c r="B19" t="n" s="7">
        <v>0</v>
      </c>
      <c r="C19" t="n" s="7">
        <v>0</v>
      </c>
    </row>
    <row r="20" spans="1:3">
      <c r="A20" t="s" s="4">
        <v>463</v>
      </c>
      <c r="B20" t="s" s="4">
        <v>386</v>
      </c>
    </row>
    <row r="21" spans="1:3">
      <c r="A21" t="s" s="4">
        <v>464</v>
      </c>
      <c r="B21" t="s" s="4">
        <v>465</v>
      </c>
    </row>
    <row r="22" spans="1:3">
      <c r="A22" t="s" s="4">
        <v>466</v>
      </c>
      <c r="B22" t="n" s="7">
        <v>9000000</v>
      </c>
    </row>
    <row r="23" spans="1:3">
      <c r="A23" t="s" s="4">
        <v>467</v>
      </c>
    </row>
    <row r="24" spans="1:3">
      <c r="A24" t="s" s="3">
        <v>446</v>
      </c>
    </row>
    <row r="25" spans="1:3">
      <c r="A25" t="s" s="4">
        <v>468</v>
      </c>
      <c r="B25" t="s" s="4">
        <v>469</v>
      </c>
    </row>
    <row r="26" spans="1:3">
      <c r="A26" t="s" s="4">
        <v>470</v>
      </c>
      <c r="B26" t="s" s="4">
        <v>471</v>
      </c>
    </row>
    <row r="27" spans="1:3">
      <c r="A27" t="s" s="4">
        <v>472</v>
      </c>
    </row>
    <row r="28" spans="1:3">
      <c r="A28" t="s" s="3">
        <v>446</v>
      </c>
    </row>
    <row r="29" spans="1:3">
      <c r="A29" t="s" s="4">
        <v>468</v>
      </c>
      <c r="B29" t="s" s="4">
        <v>4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74</v>
      </c>
      <c r="B1" t="s" s="2">
        <v>1</v>
      </c>
      <c r="C1" t="s" s="2">
        <v>317</v>
      </c>
    </row>
    <row r="2" spans="1:3">
      <c r="B2" t="s" s="2">
        <v>2</v>
      </c>
      <c r="C2" t="s" s="2">
        <v>59</v>
      </c>
    </row>
    <row r="3" spans="1:3">
      <c r="A3" t="s" s="3">
        <v>475</v>
      </c>
    </row>
    <row r="4" spans="1:3">
      <c r="A4" t="s" s="4">
        <v>476</v>
      </c>
      <c r="B4" t="n" s="5">
        <v>2</v>
      </c>
      <c r="C4" t="n" s="5">
        <v>1</v>
      </c>
    </row>
    <row r="5" spans="1:3">
      <c r="A5" t="n" s="11">
        <v>1</v>
      </c>
    </row>
    <row r="6" spans="1:3">
      <c r="A6" t="s" s="3">
        <v>475</v>
      </c>
    </row>
    <row r="7" spans="1:3">
      <c r="A7" t="s" s="4">
        <v>477</v>
      </c>
      <c r="B7" t="s" s="4">
        <v>478</v>
      </c>
    </row>
    <row r="8" spans="1:3">
      <c r="A8" t="n" s="11">
        <v>2</v>
      </c>
    </row>
    <row r="9" spans="1:3">
      <c r="A9" t="s" s="3">
        <v>475</v>
      </c>
    </row>
    <row r="10" spans="1:3">
      <c r="A10" t="s" s="4">
        <v>477</v>
      </c>
      <c r="B10" t="s" s="4">
        <v>479</v>
      </c>
      <c r="C10" t="s" s="4">
        <v>4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480</v>
      </c>
      <c r="B1" t="s" s="2">
        <v>2</v>
      </c>
      <c r="C1" t="s" s="2">
        <v>59</v>
      </c>
    </row>
    <row r="2" spans="1:3">
      <c r="A2" t="s" s="3">
        <v>201</v>
      </c>
    </row>
    <row r="3" spans="1:3">
      <c r="A3" t="s" s="4">
        <v>65</v>
      </c>
      <c r="B3" t="n" s="7">
        <v>20178</v>
      </c>
      <c r="C3" t="n" s="7">
        <v>24120</v>
      </c>
    </row>
    <row r="4" spans="1:3">
      <c r="A4" t="s" s="4">
        <v>481</v>
      </c>
      <c r="B4" t="n" s="7">
        <v>23541</v>
      </c>
      <c r="C4" t="n" s="7">
        <v>109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482</v>
      </c>
      <c r="B1" t="s" s="2">
        <v>27</v>
      </c>
      <c r="D1" t="s" s="2">
        <v>1</v>
      </c>
    </row>
    <row r="2" spans="1:5">
      <c r="B2" t="s" s="2">
        <v>2</v>
      </c>
      <c r="C2" t="s" s="2">
        <v>28</v>
      </c>
      <c r="D2" t="s" s="2">
        <v>2</v>
      </c>
      <c r="E2" t="s" s="2">
        <v>28</v>
      </c>
    </row>
    <row r="3" spans="1:5">
      <c r="A3" t="s" s="3">
        <v>183</v>
      </c>
    </row>
    <row r="4" spans="1:5">
      <c r="A4" t="s" s="4">
        <v>483</v>
      </c>
      <c r="B4" t="n" s="7">
        <v>517000</v>
      </c>
      <c r="D4" t="n" s="7">
        <v>1214000</v>
      </c>
    </row>
    <row r="5" spans="1:5">
      <c r="A5" t="s" s="4">
        <v>484</v>
      </c>
      <c r="B5" t="n" s="5">
        <v>58000</v>
      </c>
      <c r="D5" t="n" s="5">
        <v>58000</v>
      </c>
    </row>
    <row r="6" spans="1:5">
      <c r="A6" t="s" s="4">
        <v>485</v>
      </c>
      <c r="B6" t="n" s="5">
        <v>0</v>
      </c>
      <c r="D6" t="n" s="5">
        <v>0</v>
      </c>
    </row>
    <row r="7" spans="1:5">
      <c r="A7" t="s" s="4">
        <v>486</v>
      </c>
      <c r="E7" t="n" s="7">
        <v>3080000</v>
      </c>
    </row>
    <row r="8" spans="1:5">
      <c r="A8" t="s" s="4">
        <v>487</v>
      </c>
      <c r="D8" t="n" s="5">
        <v>0</v>
      </c>
      <c r="E8" t="n" s="5">
        <v>2937000</v>
      </c>
    </row>
    <row r="9" spans="1:5">
      <c r="A9" t="s" s="4">
        <v>488</v>
      </c>
      <c r="C9" t="n" s="7">
        <v>456000</v>
      </c>
      <c r="E9" t="n" s="7">
        <v>456000</v>
      </c>
    </row>
    <row r="10" spans="1:5">
      <c r="A10" t="s" s="4">
        <v>489</v>
      </c>
      <c r="B10" t="n" s="7">
        <v>0</v>
      </c>
      <c r="D10" t="n"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4"/>
  </cols>
  <sheetData>
    <row r="1" spans="1:2">
      <c r="A1" t="s" s="1">
        <v>490</v>
      </c>
      <c r="B1" t="s" s="2">
        <v>491</v>
      </c>
    </row>
    <row r="2" spans="1:2">
      <c r="A2" t="s" s="3">
        <v>206</v>
      </c>
    </row>
    <row r="3" spans="1:2">
      <c r="A3" t="s" s="4">
        <v>492</v>
      </c>
      <c r="B3" t="n" s="5">
        <v>5</v>
      </c>
    </row>
    <row r="4" spans="1:2">
      <c r="A4" t="s" s="4">
        <v>493</v>
      </c>
      <c r="B4" t="n" s="5">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5"/>
    <col customWidth="1" max="5" min="5" width="27"/>
    <col customWidth="1" max="6" min="6" width="18"/>
  </cols>
  <sheetData>
    <row r="1" spans="1:6">
      <c r="A1" t="s" s="1">
        <v>98</v>
      </c>
      <c r="B1" t="s" s="2">
        <v>99</v>
      </c>
      <c r="C1" t="s" s="2">
        <v>23</v>
      </c>
      <c r="D1" t="s" s="2">
        <v>25</v>
      </c>
      <c r="E1" t="s" s="2">
        <v>100</v>
      </c>
      <c r="F1" t="s" s="2">
        <v>101</v>
      </c>
    </row>
    <row r="2" spans="1:6">
      <c r="A2" t="s" s="4">
        <v>102</v>
      </c>
      <c r="C2" t="n" s="5">
        <v>33179499</v>
      </c>
      <c r="D2" t="n" s="5">
        <v>42298437</v>
      </c>
    </row>
    <row r="3" spans="1:6">
      <c r="A3" t="s" s="4">
        <v>103</v>
      </c>
      <c r="C3" t="n" s="7">
        <v>332</v>
      </c>
      <c r="D3" t="n" s="7">
        <v>423</v>
      </c>
    </row>
    <row r="4" spans="1:6">
      <c r="A4" t="s" s="4">
        <v>104</v>
      </c>
      <c r="B4" t="n" s="7">
        <v>353706</v>
      </c>
    </row>
    <row r="5" spans="1:6">
      <c r="A5" t="s" s="4">
        <v>105</v>
      </c>
      <c r="B5" t="n" s="5">
        <v>3228</v>
      </c>
    </row>
    <row r="6" spans="1:6">
      <c r="A6" t="s" s="4">
        <v>106</v>
      </c>
      <c r="B6" t="n" s="5">
        <v>-151828</v>
      </c>
    </row>
    <row r="7" spans="1:6">
      <c r="A7" t="s" s="4">
        <v>107</v>
      </c>
      <c r="B7" t="n" s="5">
        <v>205861</v>
      </c>
    </row>
    <row r="8" spans="1:6">
      <c r="A8" t="s" s="3">
        <v>108</v>
      </c>
    </row>
    <row r="9" spans="1:6">
      <c r="A9" t="s" s="4">
        <v>40</v>
      </c>
      <c r="B9" t="n" s="5">
        <v>14892</v>
      </c>
    </row>
    <row r="10" spans="1:6">
      <c r="A10" t="s" s="4">
        <v>109</v>
      </c>
      <c r="B10" t="n" s="5">
        <v>1</v>
      </c>
    </row>
    <row r="11" spans="1:6">
      <c r="A11" t="s" s="4">
        <v>110</v>
      </c>
      <c r="C11" t="n" s="5">
        <v>66000</v>
      </c>
    </row>
    <row r="12" spans="1:6">
      <c r="A12" t="s" s="4">
        <v>111</v>
      </c>
      <c r="B12" t="n" s="5">
        <v>449</v>
      </c>
      <c r="E12" t="n" s="7">
        <v>449</v>
      </c>
    </row>
    <row r="13" spans="1:6">
      <c r="A13" t="s" s="4">
        <v>112</v>
      </c>
      <c r="B13" t="n" s="5">
        <v>5</v>
      </c>
      <c r="E13" t="n" s="5">
        <v>5</v>
      </c>
    </row>
    <row r="14" spans="1:6">
      <c r="A14" t="s" s="4">
        <v>113</v>
      </c>
      <c r="B14" t="n" s="5">
        <v>-18129</v>
      </c>
      <c r="E14" t="n" s="5">
        <v>12</v>
      </c>
      <c r="F14" t="n" s="7">
        <v>-18141</v>
      </c>
    </row>
    <row r="15" spans="1:6">
      <c r="A15" t="s" s="4">
        <v>114</v>
      </c>
      <c r="E15" t="n" s="7">
        <v>7787</v>
      </c>
    </row>
    <row r="16" spans="1:6">
      <c r="A16" t="s" s="4">
        <v>115</v>
      </c>
      <c r="C16" t="n" s="5">
        <v>33244543</v>
      </c>
      <c r="D16" t="n" s="5">
        <v>42298437</v>
      </c>
    </row>
    <row r="17" spans="1:6">
      <c r="A17" t="s" s="4">
        <v>116</v>
      </c>
      <c r="C17" t="n" s="7">
        <v>332</v>
      </c>
      <c r="D17" t="n" s="7">
        <v>423</v>
      </c>
    </row>
    <row r="18" spans="1:6">
      <c r="A18" t="s" s="4">
        <v>117</v>
      </c>
      <c r="B18" t="n" s="5">
        <v>361959</v>
      </c>
    </row>
    <row r="19" spans="1:6">
      <c r="A19" t="s" s="4">
        <v>118</v>
      </c>
      <c r="B19" t="n" s="5">
        <v>3229</v>
      </c>
    </row>
    <row r="20" spans="1:6">
      <c r="A20" t="s" s="4">
        <v>119</v>
      </c>
      <c r="B20" t="n" s="5">
        <v>-155077</v>
      </c>
    </row>
    <row r="21" spans="1:6">
      <c r="A21" t="s" s="4">
        <v>120</v>
      </c>
      <c r="B21" t="n" s="7">
        <v>2108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1</v>
      </c>
      <c r="B1" t="s" s="2">
        <v>1</v>
      </c>
    </row>
    <row r="2" spans="1:3">
      <c r="B2" t="s" s="2">
        <v>2</v>
      </c>
      <c r="C2" t="s" s="2">
        <v>28</v>
      </c>
    </row>
    <row r="3" spans="1:3">
      <c r="A3" t="s" s="3">
        <v>122</v>
      </c>
    </row>
    <row r="4" spans="1:3">
      <c r="A4" t="s" s="4">
        <v>40</v>
      </c>
      <c r="B4" t="n" s="7">
        <v>14892</v>
      </c>
      <c r="C4" t="n" s="7">
        <v>-22533</v>
      </c>
    </row>
    <row r="5" spans="1:3">
      <c r="A5" t="s" s="3">
        <v>123</v>
      </c>
    </row>
    <row r="6" spans="1:3">
      <c r="A6" t="s" s="4">
        <v>124</v>
      </c>
      <c r="B6" t="n" s="5">
        <v>1409</v>
      </c>
      <c r="C6" t="n" s="5">
        <v>2069</v>
      </c>
    </row>
    <row r="7" spans="1:3">
      <c r="A7" t="s" s="4">
        <v>125</v>
      </c>
      <c r="B7" t="n" s="5">
        <v>10054</v>
      </c>
      <c r="C7" t="n" s="5">
        <v>14314</v>
      </c>
    </row>
    <row r="8" spans="1:3">
      <c r="A8" t="s" s="4">
        <v>33</v>
      </c>
      <c r="B8" t="n" s="5">
        <v>13569</v>
      </c>
      <c r="C8" t="n" s="5">
        <v>13614</v>
      </c>
    </row>
    <row r="9" spans="1:3">
      <c r="A9" t="s" s="4">
        <v>126</v>
      </c>
      <c r="B9" t="n" s="5">
        <v>-100</v>
      </c>
      <c r="C9" t="n" s="5">
        <v>-439</v>
      </c>
    </row>
    <row r="10" spans="1:3">
      <c r="A10" t="s" s="4">
        <v>127</v>
      </c>
      <c r="B10" t="n" s="5">
        <v>-60</v>
      </c>
      <c r="C10" t="n" s="5">
        <v>0</v>
      </c>
    </row>
    <row r="11" spans="1:3">
      <c r="A11" t="s" s="4">
        <v>128</v>
      </c>
      <c r="B11" t="n" s="5">
        <v>1037</v>
      </c>
      <c r="C11" t="n" s="5">
        <v>1053</v>
      </c>
    </row>
    <row r="12" spans="1:3">
      <c r="A12" t="s" s="4">
        <v>114</v>
      </c>
      <c r="B12" t="n" s="5">
        <v>7787</v>
      </c>
      <c r="C12" t="n" s="5">
        <v>4900</v>
      </c>
    </row>
    <row r="13" spans="1:3">
      <c r="A13" t="s" s="4">
        <v>129</v>
      </c>
      <c r="B13" t="n" s="5">
        <v>446</v>
      </c>
      <c r="C13" t="n" s="5">
        <v>4</v>
      </c>
    </row>
    <row r="14" spans="1:3">
      <c r="A14" t="s" s="4">
        <v>130</v>
      </c>
      <c r="B14" t="n" s="5">
        <v>-8684</v>
      </c>
      <c r="C14" t="n" s="5">
        <v>-15868</v>
      </c>
    </row>
    <row r="15" spans="1:3">
      <c r="A15" t="s" s="4">
        <v>131</v>
      </c>
      <c r="B15" t="n" s="5">
        <v>66</v>
      </c>
      <c r="C15" t="n" s="5">
        <v>-134</v>
      </c>
    </row>
    <row r="16" spans="1:3">
      <c r="A16" t="s" s="3">
        <v>132</v>
      </c>
    </row>
    <row r="17" spans="1:3">
      <c r="A17" t="s" s="4">
        <v>133</v>
      </c>
      <c r="B17" t="n" s="5">
        <v>928</v>
      </c>
      <c r="C17" t="n" s="5">
        <v>6566</v>
      </c>
    </row>
    <row r="18" spans="1:3">
      <c r="A18" t="s" s="4">
        <v>64</v>
      </c>
      <c r="B18" t="n" s="5">
        <v>-1247</v>
      </c>
      <c r="C18" t="n" s="5">
        <v>-1154</v>
      </c>
    </row>
    <row r="19" spans="1:3">
      <c r="A19" t="s" s="4">
        <v>134</v>
      </c>
      <c r="B19" t="n" s="5">
        <v>-2364</v>
      </c>
      <c r="C19" t="n" s="5">
        <v>2155</v>
      </c>
    </row>
    <row r="20" spans="1:3">
      <c r="A20" t="s" s="4">
        <v>135</v>
      </c>
      <c r="B20" t="n" s="5">
        <v>-4692</v>
      </c>
      <c r="C20" t="n" s="5">
        <v>-10229</v>
      </c>
    </row>
    <row r="21" spans="1:3">
      <c r="A21" t="s" s="4">
        <v>136</v>
      </c>
      <c r="B21" t="n" s="5">
        <v>-14578</v>
      </c>
      <c r="C21" t="n" s="5">
        <v>-11761</v>
      </c>
    </row>
    <row r="22" spans="1:3">
      <c r="A22" t="s" s="4">
        <v>137</v>
      </c>
      <c r="B22" t="n" s="5">
        <v>1193</v>
      </c>
      <c r="C22" t="n" s="5">
        <v>4285</v>
      </c>
    </row>
    <row r="23" spans="1:3">
      <c r="A23" t="s" s="4">
        <v>78</v>
      </c>
      <c r="B23" t="n" s="5">
        <v>8427</v>
      </c>
      <c r="C23" t="n" s="5">
        <v>8472</v>
      </c>
    </row>
    <row r="24" spans="1:3">
      <c r="A24" t="s" s="4">
        <v>138</v>
      </c>
      <c r="B24" t="n" s="5">
        <v>28083</v>
      </c>
      <c r="C24" t="n" s="5">
        <v>-4686</v>
      </c>
    </row>
    <row r="25" spans="1:3">
      <c r="A25" t="s" s="3">
        <v>139</v>
      </c>
    </row>
    <row r="26" spans="1:3">
      <c r="A26" t="s" s="4">
        <v>140</v>
      </c>
      <c r="B26" t="n" s="5">
        <v>-10993</v>
      </c>
      <c r="C26" t="n" s="5">
        <v>-6266</v>
      </c>
    </row>
    <row r="27" spans="1:3">
      <c r="A27" t="s" s="4">
        <v>141</v>
      </c>
      <c r="B27" t="n" s="5">
        <v>0</v>
      </c>
      <c r="C27" t="n" s="5">
        <v>2937</v>
      </c>
    </row>
    <row r="28" spans="1:3">
      <c r="A28" t="s" s="4">
        <v>142</v>
      </c>
      <c r="B28" t="n" s="5">
        <v>-4621</v>
      </c>
      <c r="C28" t="n" s="5">
        <v>-2511</v>
      </c>
    </row>
    <row r="29" spans="1:3">
      <c r="A29" t="s" s="4">
        <v>143</v>
      </c>
      <c r="B29" t="n" s="5">
        <v>6090</v>
      </c>
      <c r="C29" t="n" s="5">
        <v>16813</v>
      </c>
    </row>
    <row r="30" spans="1:3">
      <c r="A30" t="s" s="4">
        <v>144</v>
      </c>
      <c r="B30" t="n" s="5">
        <v>-960</v>
      </c>
      <c r="C30" t="n" s="5">
        <v>-2000</v>
      </c>
    </row>
    <row r="31" spans="1:3">
      <c r="A31" t="s" s="4">
        <v>145</v>
      </c>
      <c r="B31" t="n" s="5">
        <v>-10484</v>
      </c>
      <c r="C31" t="n" s="5">
        <v>8973</v>
      </c>
    </row>
    <row r="32" spans="1:3">
      <c r="A32" t="s" s="3">
        <v>146</v>
      </c>
    </row>
    <row r="33" spans="1:3">
      <c r="A33" t="s" s="4">
        <v>147</v>
      </c>
      <c r="B33" t="n" s="5">
        <v>0</v>
      </c>
      <c r="C33" t="n" s="5">
        <v>364</v>
      </c>
    </row>
    <row r="34" spans="1:3">
      <c r="A34" t="s" s="4">
        <v>148</v>
      </c>
      <c r="B34" t="n" s="5">
        <v>-2161</v>
      </c>
      <c r="C34" t="n" s="5">
        <v>-1943</v>
      </c>
    </row>
    <row r="35" spans="1:3">
      <c r="A35" t="s" s="4">
        <v>149</v>
      </c>
      <c r="B35" t="n" s="5">
        <v>-18129</v>
      </c>
      <c r="C35" t="n" s="5">
        <v>-18037</v>
      </c>
    </row>
    <row r="36" spans="1:3">
      <c r="A36" t="s" s="4">
        <v>150</v>
      </c>
      <c r="B36" t="n" s="5">
        <v>-797</v>
      </c>
      <c r="C36" t="n" s="5">
        <v>-758</v>
      </c>
    </row>
    <row r="37" spans="1:3">
      <c r="A37" t="s" s="4">
        <v>151</v>
      </c>
      <c r="B37" t="n" s="5">
        <v>527</v>
      </c>
      <c r="C37" t="n" s="5">
        <v>453</v>
      </c>
    </row>
    <row r="38" spans="1:3">
      <c r="A38" t="s" s="4">
        <v>152</v>
      </c>
      <c r="B38" t="n" s="5">
        <v>5</v>
      </c>
      <c r="C38" t="n" s="5">
        <v>87</v>
      </c>
    </row>
    <row r="39" spans="1:3">
      <c r="A39" t="s" s="4">
        <v>153</v>
      </c>
      <c r="B39" t="n" s="5">
        <v>-20555</v>
      </c>
      <c r="C39" t="n" s="5">
        <v>-19834</v>
      </c>
    </row>
    <row r="40" spans="1:3">
      <c r="A40" t="s" s="4">
        <v>154</v>
      </c>
      <c r="B40" t="n" s="5">
        <v>-2956</v>
      </c>
      <c r="C40" t="n" s="5">
        <v>-15547</v>
      </c>
    </row>
    <row r="41" spans="1:3">
      <c r="A41" t="s" s="4">
        <v>155</v>
      </c>
      <c r="B41" t="n" s="5">
        <v>47227</v>
      </c>
      <c r="C41" t="n" s="5">
        <v>32911</v>
      </c>
    </row>
    <row r="42" spans="1:3">
      <c r="A42" t="s" s="4">
        <v>156</v>
      </c>
      <c r="B42" t="n" s="5">
        <v>44271</v>
      </c>
      <c r="C42" t="n" s="5">
        <v>17364</v>
      </c>
    </row>
    <row r="43" spans="1:3">
      <c r="A43" t="s" s="3">
        <v>157</v>
      </c>
    </row>
    <row r="44" spans="1:3">
      <c r="A44" t="s" s="4">
        <v>158</v>
      </c>
      <c r="B44" t="n" s="5">
        <v>410</v>
      </c>
      <c r="C44" t="n" s="5">
        <v>1270</v>
      </c>
    </row>
    <row r="45" spans="1:3">
      <c r="A45" t="s" s="4">
        <v>159</v>
      </c>
      <c r="B45" t="n" s="7">
        <v>13800</v>
      </c>
      <c r="C45" t="n"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EI</vt:lpstr>
      <vt:lpstr>CONSOLIDATED STATEMENT OF OPERA</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Basis of Presentation and Busin</vt:lpstr>
      <vt:lpstr>Significant Accounting Policies</vt:lpstr>
      <vt:lpstr>Segment Information</vt:lpstr>
      <vt:lpstr>Earnings Per Share</vt:lpstr>
      <vt:lpstr>Stock-Based Compensation</vt:lpstr>
      <vt:lpstr>Property and Equipment</vt:lpstr>
      <vt:lpstr>Feature File Production Assets,</vt:lpstr>
      <vt:lpstr>Television Production Assets, N</vt:lpstr>
      <vt:lpstr>Investment Securities and Short</vt:lpstr>
      <vt:lpstr>Fair Value Measurement</vt:lpstr>
      <vt:lpstr>Accounts Payable and Accrued Ex</vt:lpstr>
      <vt:lpstr>Debt</vt:lpstr>
      <vt:lpstr>Concentration of Credit Risk</vt:lpstr>
      <vt:lpstr>Income Taxes</vt:lpstr>
      <vt:lpstr>Film and Television Production </vt:lpstr>
      <vt:lpstr>Commitments and Contingencies</vt:lpstr>
      <vt:lpstr>Significant Accounting Polici25</vt:lpstr>
      <vt:lpstr>Significant Accounting Polici26</vt:lpstr>
      <vt:lpstr>Segment Information (Tables)</vt:lpstr>
      <vt:lpstr>Earnings Per Share (Tables)</vt:lpstr>
      <vt:lpstr>Stock-Based Compensation (Table</vt:lpstr>
      <vt:lpstr>Property and Equipment (Tables)</vt:lpstr>
      <vt:lpstr>Feature Film Production Assets,</vt:lpstr>
      <vt:lpstr>Television Production Assets,32</vt:lpstr>
      <vt:lpstr>Investment Securities and Sho33</vt:lpstr>
      <vt:lpstr>Fair Value Measurement (Tables)</vt:lpstr>
      <vt:lpstr>Accounts Payable and Accrued 35</vt:lpstr>
      <vt:lpstr>Significant Accounting Polici36</vt:lpstr>
      <vt:lpstr>Significant Accounting Polici37</vt:lpstr>
      <vt:lpstr>Segment Information - Additiona</vt:lpstr>
      <vt:lpstr>Segment Information - Schedule </vt:lpstr>
      <vt:lpstr>Segment Information - Reconcili</vt:lpstr>
      <vt:lpstr>Segment Information - Net Reven</vt:lpstr>
      <vt:lpstr>Segment Information - Revenues </vt:lpstr>
      <vt:lpstr>Earnings Per Share - Schedule o</vt:lpstr>
      <vt:lpstr>Stock-Based Compensation - Sche</vt:lpstr>
      <vt:lpstr>Stock-Based Compensation - PSU </vt:lpstr>
      <vt:lpstr>Stock-Based Compensation - Sc46</vt:lpstr>
      <vt:lpstr>Property and Equipment - Proper</vt:lpstr>
      <vt:lpstr>Property and Equipment - Deprec</vt:lpstr>
      <vt:lpstr>Feature Film Production Asset49</vt:lpstr>
      <vt:lpstr>Feature Film Production Asset50</vt:lpstr>
      <vt:lpstr>Feature Film Production Asset51</vt:lpstr>
      <vt:lpstr>Television Production Assets,52</vt:lpstr>
      <vt:lpstr>Television Production Assets,53</vt:lpstr>
      <vt:lpstr>Investment Securities and Sho54</vt:lpstr>
      <vt:lpstr>Investment Securities and Sho55</vt:lpstr>
      <vt:lpstr>Investment Securities and Sho56</vt:lpstr>
      <vt:lpstr>Investment Securities and Sho57</vt:lpstr>
      <vt:lpstr>Fair Value Measurement - Fair V</vt:lpstr>
      <vt:lpstr>Fair Value Measurement - Additi</vt:lpstr>
      <vt:lpstr>Accounts Payable and Accrued 60</vt:lpstr>
      <vt:lpstr>Debt (Details)</vt:lpstr>
      <vt:lpstr>Concentration of Credit Risk (D</vt:lpstr>
      <vt:lpstr>Income Taxes (Details)</vt:lpstr>
      <vt:lpstr>Film and Television Productio6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5:51Z</dcterms:created>
  <dcterms:modified xmlns:dcterms="http://purl.org/dc/terms/" xmlns:xsi="http://www.w3.org/2001/XMLSchema-instance" xsi:type="dcterms:W3CDTF">2015-07-31T06:45:51Z</dcterms:modified>
  <dc:title xmlns:dc="http://purl.org/dc/elements/1.1/">Untitled</dc:title>
  <dc:description xmlns:dc="http://purl.org/dc/elements/1.1/"/>
  <dc:subject xmlns:dc="http://purl.org/dc/elements/1.1/"/>
  <cp:keywords/>
  <cp:category/>
</cp:coreProperties>
</file>